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BASIS OF PRESENTATION AND GOING" sheetId="7" r:id="rId7"/>
    <s:sheet name="SUMMARY OF SIGNIFICANT ACCOUNT8" sheetId="8" r:id="rId8"/>
    <s:sheet name="PROPERTY, PLANT AND EQUIPMENT" sheetId="9" r:id="rId9"/>
    <s:sheet name="TERM NOTES PAYABLE" sheetId="10" r:id="rId10"/>
    <s:sheet name="CONVERTIBLE PROMISSORY NOTE" sheetId="11" r:id="rId11"/>
    <s:sheet name="ACCRUED EXPENSES" sheetId="12" r:id="rId12"/>
    <s:sheet name="CAPITAL STRUCTURE" sheetId="13" r:id="rId13"/>
    <s:sheet name="RELATED PARTY TRANSACTIONS" sheetId="14" r:id="rId14"/>
    <s:sheet name="INCOME TAXES" sheetId="15" r:id="rId15"/>
    <s:sheet name="DISCONTINUED OPERATIONS" sheetId="16" r:id="rId16"/>
    <s:sheet name="COMMITMENTS" sheetId="17" r:id="rId17"/>
    <s:sheet name="SUBSEQUENT EVENTS" sheetId="18" r:id="rId18"/>
    <s:sheet name="ACCOUNTING POLICIES (POLICIES)" sheetId="19" r:id="rId19"/>
    <s:sheet name="BASIS OF PRESENTATION (TABLES)" sheetId="20" r:id="rId20"/>
    <s:sheet name="SIGNIFICANT ACCOUNTING POLICIES" sheetId="21" r:id="rId21"/>
    <s:sheet name="PROPERTY, PLANT AND EQUIPMENT (" sheetId="22" r:id="rId22"/>
    <s:sheet name="TERM NOTES PAYABLE (TABLES)" sheetId="23" r:id="rId23"/>
    <s:sheet name="CONVERTIBLE PROMISSORY NOTE (TA" sheetId="24" r:id="rId24"/>
    <s:sheet name="ACCRUED EXPENSES (TABLES)" sheetId="25" r:id="rId25"/>
    <s:sheet name="INCOME TAXES (TABLES)" sheetId="26" r:id="rId26"/>
    <s:sheet name="DISCONTINUED OPERATIONS (TABLES" sheetId="27" r:id="rId27"/>
    <s:sheet name="Nature of Operations Textuals (" sheetId="28" r:id="rId28"/>
    <s:sheet name="Basis of presentation (Details)" sheetId="29" r:id="rId29"/>
    <s:sheet name="Going Concern Uncertainties (De" sheetId="30" r:id="rId30"/>
    <s:sheet name="Property and Equipment-Estimate" sheetId="31" r:id="rId31"/>
    <s:sheet name="Discontinued Operations (Detail" sheetId="32" r:id="rId32"/>
    <s:sheet name="Net Loss Per Share, basic and d" sheetId="33" r:id="rId33"/>
    <s:sheet name="Assets and liabilities by level" sheetId="34" r:id="rId34"/>
    <s:sheet name="Change in the notes payable at " sheetId="35" r:id="rId35"/>
    <s:sheet name="Unobservable inputs used in the" sheetId="36" r:id="rId36"/>
    <s:sheet name="Research and Development (Detai" sheetId="37" r:id="rId37"/>
    <s:sheet name="Property, Plant and Equipment38" sheetId="38" r:id="rId38"/>
    <s:sheet name="Property, plant and equipment r" sheetId="39" r:id="rId39"/>
    <s:sheet name="Term notes payable (Details)" sheetId="40" r:id="rId40"/>
    <s:sheet name="Convertible debentures outstand" sheetId="41" r:id="rId41"/>
    <s:sheet name="Convertible Note May 2016 &amp; Sep" sheetId="42" r:id="rId42"/>
    <s:sheet name="May 2016 Convertible Note durin" sheetId="43" r:id="rId43"/>
    <s:sheet name="September 2014 Convertible Note" sheetId="44" r:id="rId44"/>
    <s:sheet name="Accrued expenses consisted of t" sheetId="45" r:id="rId45"/>
    <s:sheet name="Capital Stock Transactions (Det" sheetId="46" r:id="rId46"/>
    <s:sheet name="Common A Stock During the Perio" sheetId="47" r:id="rId47"/>
    <s:sheet name="Related Party (Details)" sheetId="48" r:id="rId48"/>
    <s:sheet name="Provision for income taxes cons" sheetId="49" r:id="rId49"/>
    <s:sheet name="Provision for income tax expens" sheetId="50" r:id="rId50"/>
    <s:sheet name="Deferred tax assets and liabili" sheetId="51" r:id="rId51"/>
    <s:sheet name="Valuation Allowance and Net Ope" sheetId="52" r:id="rId52"/>
    <s:sheet name="Discontinued Operations Textual" sheetId="53" r:id="rId53"/>
    <s:sheet name="Condensed Statements Of Discont" sheetId="54" r:id="rId54"/>
    <s:sheet name="Commitments (Details)" sheetId="55" r:id="rId55"/>
    <s:sheet name="Commitment During the period (D" sheetId="56" r:id="rId56"/>
    <s:sheet name="Commitments - Legal (Details)" sheetId="57" r:id="rId57"/>
    <s:sheet name="Subsequent Events Transactions " sheetId="58" r:id="rId58"/>
  </s:sheets>
  <s:definedNames/>
  <s:calcPr calcId="124519" calcMode="auto" fullCalcOnLoad="1"/>
</s:workbook>
</file>

<file path=xl/sharedStrings.xml><?xml version="1.0" encoding="utf-8"?>
<sst xmlns="http://schemas.openxmlformats.org/spreadsheetml/2006/main" uniqueCount="468">
  <si>
    <t>Document and Entity Information - shares</t>
  </si>
  <si>
    <t>9 Months Ended</t>
  </si>
  <si>
    <t>Sep. 30, 2016</t>
  </si>
  <si>
    <t>Nov. 01, 2016</t>
  </si>
  <si>
    <t>Document and Entity Information:</t>
  </si>
  <si>
    <t>Entity Registrant Name</t>
  </si>
  <si>
    <t>UMED HOLDINGS, INC.</t>
  </si>
  <si>
    <t>Entity Trading Symbol</t>
  </si>
  <si>
    <t>umed</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 (Unaudited) - USD ($)</t>
  </si>
  <si>
    <t>Dec. 31, 2015</t>
  </si>
  <si>
    <t>Current Assets</t>
  </si>
  <si>
    <t>Cash</t>
  </si>
  <si>
    <t>Prepaid insurance</t>
  </si>
  <si>
    <t>Total Current Assets</t>
  </si>
  <si>
    <t>Fixed Assets</t>
  </si>
  <si>
    <t>Property &amp; equipment</t>
  </si>
  <si>
    <t>Less depreciation</t>
  </si>
  <si>
    <t>Total Fixed Assets</t>
  </si>
  <si>
    <t>Total Assets</t>
  </si>
  <si>
    <t>Current Liabilities</t>
  </si>
  <si>
    <t>Accounts payable</t>
  </si>
  <si>
    <t>Stockholder advances</t>
  </si>
  <si>
    <t>Accrued management fees</t>
  </si>
  <si>
    <t>Accrued expenses</t>
  </si>
  <si>
    <t>Note payable</t>
  </si>
  <si>
    <t>Convertible note, net of $45,494 discount</t>
  </si>
  <si>
    <t>Derivative liability</t>
  </si>
  <si>
    <t>Total Current Liabilities</t>
  </si>
  <si>
    <t>Total Liabilities</t>
  </si>
  <si>
    <t>Commitments and contingencies</t>
  </si>
  <si>
    <t xml:space="preserve"> </t>
  </si>
  <si>
    <t>Stockholders' Deficit</t>
  </si>
  <si>
    <t>Common Class B stock, 20,000,000 shares authorized, par value $0.0001, 15,126,938 issued and outstanding at September 30, 2016 and December 31, 2015</t>
  </si>
  <si>
    <t>Common Class A stock 300,000,000 shares authorized, par value $0.0001, 214,713,134 and 183,882,132 issued and outstanding at September 30, 2016 and December 31, 2015, respectively</t>
  </si>
  <si>
    <t>Additional paid-in capital</t>
  </si>
  <si>
    <t>Accumulated deficit</t>
  </si>
  <si>
    <t>Total Stockholders' Deficit</t>
  </si>
  <si>
    <t>Total Liabilities &amp; Stockholders' Deficit</t>
  </si>
  <si>
    <t>Condensed Consolidated Balance Sheet Balance Sheet Parentheticals - USD ($)</t>
  </si>
  <si>
    <t>Parentheticals</t>
  </si>
  <si>
    <t>Discount on Convertible note</t>
  </si>
  <si>
    <t>Class B stock par value</t>
  </si>
  <si>
    <t>Class B stock, shares authorized</t>
  </si>
  <si>
    <t>Class B stock, shares issued</t>
  </si>
  <si>
    <t>Class B stock, shares outstanding</t>
  </si>
  <si>
    <t>Class A stock, par value</t>
  </si>
  <si>
    <t>Class A stock, shares authorized</t>
  </si>
  <si>
    <t>Class A stock, shares issued</t>
  </si>
  <si>
    <t>Class A stock, shares outstanding</t>
  </si>
  <si>
    <t>Condensed Consolidated Statements of Operations - Unaudited - USD ($)</t>
  </si>
  <si>
    <t>3 Months Ended</t>
  </si>
  <si>
    <t>Sep. 30, 2015</t>
  </si>
  <si>
    <t>REVENUES</t>
  </si>
  <si>
    <t>Sales</t>
  </si>
  <si>
    <t>Expenses</t>
  </si>
  <si>
    <t>General and administrative</t>
  </si>
  <si>
    <t>Research and development</t>
  </si>
  <si>
    <t>Depreciation</t>
  </si>
  <si>
    <t>Total Expense</t>
  </si>
  <si>
    <t>Operating loss</t>
  </si>
  <si>
    <t>Other income (expenses)</t>
  </si>
  <si>
    <t>Write off of Logistix software</t>
  </si>
  <si>
    <t>Gain (loss) on derivative</t>
  </si>
  <si>
    <t>Interest expense</t>
  </si>
  <si>
    <t>Total other income (expense)</t>
  </si>
  <si>
    <t>Operating loss from continuing operations</t>
  </si>
  <si>
    <t>Loss from discontinued operations, net of tax</t>
  </si>
  <si>
    <t>Loss before income taxes</t>
  </si>
  <si>
    <t>Provision for income taxes</t>
  </si>
  <si>
    <t>Net loss</t>
  </si>
  <si>
    <t>Net loss per share;</t>
  </si>
  <si>
    <t>Basic and diluted net income loss per share, continuing operations</t>
  </si>
  <si>
    <t>Weighted average shares Outstanding; Basic and diluted</t>
  </si>
  <si>
    <t>Condensed Consolidated Statements of Cash Flows - Unaudited - USD ($)</t>
  </si>
  <si>
    <t>Cash Flows from Operating Activities</t>
  </si>
  <si>
    <t>Net Loss from operations</t>
  </si>
  <si>
    <t>Adjustments to reconcile net loss to net cash used in operating activities:</t>
  </si>
  <si>
    <t>Stock issued for services</t>
  </si>
  <si>
    <t>Write off Logistix software</t>
  </si>
  <si>
    <t>Loss (Gain) on derivative</t>
  </si>
  <si>
    <t>Debt issue costs amortized</t>
  </si>
  <si>
    <t>Changes in operating assets and liabilities:</t>
  </si>
  <si>
    <t>Net Cash Used in Operating Activities</t>
  </si>
  <si>
    <t>Cash Flows from Investing Activities</t>
  </si>
  <si>
    <t>Purchase of equipment</t>
  </si>
  <si>
    <t>Cash Flows from Financing Activities</t>
  </si>
  <si>
    <t>Shareholder advances.,</t>
  </si>
  <si>
    <t>Repayment of shareholder advances</t>
  </si>
  <si>
    <t>Proceeds - note payable</t>
  </si>
  <si>
    <t>Repayment on note payable</t>
  </si>
  <si>
    <t>Proceeds (Payments) - convertible notes payable, net</t>
  </si>
  <si>
    <t>Proceeds from sale of common stock</t>
  </si>
  <si>
    <t>Advances from shareholders converted to common stock</t>
  </si>
  <si>
    <t>Debt issuance cost</t>
  </si>
  <si>
    <t>Net Cash Provided by Financing Activities</t>
  </si>
  <si>
    <t>Cash Used in Discontinued Operations</t>
  </si>
  <si>
    <t>Net Increase (Decrease) in Cash</t>
  </si>
  <si>
    <t>Cash Beginning of Period</t>
  </si>
  <si>
    <t>Cash End of Period</t>
  </si>
  <si>
    <t>Supplemental Disclosure of Cash Flow Information:</t>
  </si>
  <si>
    <t>Cash Paid during the period for interest</t>
  </si>
  <si>
    <t>Cash Paid during the period for taxes</t>
  </si>
  <si>
    <t>Conversion of shareholder advances to common stock</t>
  </si>
  <si>
    <t>Common Stock issued to settle payables</t>
  </si>
  <si>
    <t>Common Stock issued for consulting services</t>
  </si>
  <si>
    <t>Conversion of Preferred Stock to Common Stock</t>
  </si>
  <si>
    <t>SUMMARY OF SIGNIFICANT ACCOUNTING POLICIES {1}</t>
  </si>
  <si>
    <t>SUMMARY OF SIGNIFICANT ACCOUNTING POLICIES</t>
  </si>
  <si>
    <t xml:space="preserve">NOTE 1  SUMMARY OF SIGNIFICANT ACCOUNTING POLICIES Nature of Operations UMED Holdings, Inc. ("UMED"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niversal Media"). The company changed its name to UMED Holdings, Inc. on March 23, 2011. UMED'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and metals. It is the Company's intention to add experienced personnel and select strategic partners to manage and operate the acquired business units. In September 2010, UMED acquired 1,440 acres of placer mining claims on Bureau of Land Management land in Mohave County, Arizona. See discussion in Note 3. Due the Company not producing any revenues from its BLM mining leases since its acquisition of the leases, achieving a position of producing cash flow levels to fund the development of its BLM mining leases in December of 2010 and not having current resources for an appraisal, we recognized an impairment charge of $100,000 during the year ended December 31, 2014. In October 2011, UMED acquired a 49% interest in Jet Regulators, LP (aka Jet Tech LLC), an aircraft maintenance company located at Meacham Field in Fort Worth, Texas. Due to reduced growth expectations and the Company not receiving any revenues from its ownership in Jet Tech, we recognized an impairment charge of $90,000 during the year ended December 31, 2014. In May 2012, the Company acquired 80% of Mamaki Tea &amp; Extract of Hawaii, Inc. (nka Mamaki of Hawaii, Inc.) which owns and operates Wood Valley Plantation a 25 acre Mamaki Tea plantation located in the Kau district of the Island of Hawaii and lies at the foot of Mauna Loa, the Earth's largest volcano. On December 31, 2012, the Company acquired the remaining 20% for 500,000 shares of restricted common stock and $127,800 of cash. Mamaki of Hawaii, Inc. was sold in October 2015 as discussed further in Notes 11 and 12. In August 2012, the Company acquired 100% of Greenway Innovative Energy, Inc., which owns two patents and proprietary technology for the conversion of natural gas to diesel/jet fuels. </t>
  </si>
  <si>
    <t>BASIS OF PRESENTATION AND GOING CONCERN UNCERTAINTIES</t>
  </si>
  <si>
    <t>NOTE 2 - BASIS OF PRESENTATION AND GOING CONCERN UNCERTAINTIES Principles of Consolidation The accompanying condensed consolidated financial statements include the financial statements of UMED and its wholly-owned subsidiaries. All significant inter-company accounts and transactions were eliminated in consolidation. Basis of Presentation The accompanying unaudited interim condensed consolidated financial statements of the Company have been prepared in accordance with U.S. generally accepted accounting principle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6. The net assets and results of operations of Mamaki of Hawaii, Inc. have been reflected as discontinued operations for the nine months ended September 30, 2015. For further information, refer to the consolidated financial statements and footnotes thereto included in the Company's annual report on Form 10-K for the year ended December 31, 2015. The accompanying condensed consolidated financial statements include the accounts of the following entities: Name of Entity % Entity Incorporation Relationship UMED Holdings, Inc. Corporation Texas Parent Mamaki of Hawaii, Inc.* * Corporation Nevada Subsidiary Universal Media Corporation 100 % Corporation Wyoming Subsidiary Greenway Innovative Energy, Inc. 100 % Corporation Nevada Subsidiary Logistix Technology Systems, Inc. 100 % Corporation Texas Subsidiary * Sold in November 2015 Going Concern Uncertainties The accompanying condensed consolidated financial statements have been prepared on a going concern basis, which contemplates realization of assets and the satisfaction of liabilities in the normal course of business. As shown in the accompanying condensed consolidated financial statements, the Company sustained a loss of approximately $1,592 million for the nine-month period ended September 30, 2016 and has an accumulated deficit of approximately $14 million at September 30, 2016.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 The accompanying condensed consolidated financial statements do not include any adjustment to the recorded assets or liabilities that might be necessary should the Company have to curtail operations or be unable to continue in existence.</t>
  </si>
  <si>
    <t>SUMMARY OF SIGNIFICANT ACCOUNTING POLICIES {2}</t>
  </si>
  <si>
    <t>NOTE 3 - SUMMARY OF SIGNIFICANT ACCOUNTING POLICIES A summary of significant accounting policies applied in the presentation of the condensed consolidated financial statements are as follows: Property &amp;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are recorded as a gain or loss on sale of equipment. Depreciation is computed using the straight-line method over the estimated useful life of the assets as follows. Equipment 5 to 7 years Impairment of Long-Lived Assets The Company assesse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 Discontinued Operations On November 2, 2015, the Company consummated on the sale of its wholly owned subsidiary, Mamaki of Hawaii, Inc. ("Mamaki") to Hawaiian Beverages, Inc. ("HBI"). Under the agreement, HBI acquired 100% of the common stock of Mamaki in exchange for seven hundred thousand dollars ($700,000) and the assumption of eighty-four thousand two hundred seventy-five dollars ($84,275) of UMED debts. HBI paid two hundred forty-five thousand five hundred dollars ($245,000) of the two hundred fifty thousand dollars ($250,000) due at closing and was scheduled to pay three installments of one hundred fifty thousand dollars ($150,000) on each of thirty, ninety and ninety-day anniversary of the closing date. The Company has not received any payment on the $454,600 and determined that the account is doubtful and wrote it off, as of December 31, 2015, as a deduction from the gain calculated on the sale. On April 22, 2016, the Company filed suit against HBI and Mamaki to collect on the note -See Notes 11 and 12. The results of Mamaki are presented as a separate line item in the consolidated statement of operations for the three and nine months ended September 30, 2015 and for the nine months ended September 30, 2015 in consolidated cash flow statement. In accordance with Accounting Standards Codification Subtopic 205-10-45, the Company elected to not allocate consolidated interest expense to discontinued operations where the debt is not directly attributable to or related to discontinued operations. All of the financial information in the consolidated financial statements and notes to the consolidated financial statements has been revised to reflect only the results of continued operations. (See Note 11). Revenue Recognition The Company has not, to date, generated significant revenues. The Company plans to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Cash and Cash Equivalents The Company considers all highly liquid investments purchased with an original maturity of three months or less to be cash equivalents. There were no cash equivalents at September 30, 2016 or December 31, 2015.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Net Loss Per Share, basic and diluted Basic loss per share has been computed by dividing net loss available to common shareholders by the weighted average number of common shares outstanding for the period. Shares issuable upon the exercise of warrants (417,036) have been excluded as a common stock equivalent in the diluted loss per share because their effect is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6 below for discussion regarding convertible notes payable and a warrant agreement.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September 30, 2016: Description Level 1 Level 2 Level 3 Derivative Liabilities $ $ $ 341,499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The change in the notes payable at fair value for the nine-month period ended September 30, 2016 is as follows: Fair Value Change in New Fair Value January 1, 2016 Fair Value Convertible Notes Conversions September 30, 2016 Derivative Liabilities $ 60,164 $ 229,509 $ 51,826 $ 0 $ 341,499 All gains and losses on assets and liabilities measured at fair value on a recurring basis and classified as Level 3 within the fair value hierarchy are recognized in other interest income and expense in the accompanying financial statements. The significant unobservable inputs used in the fair value measurement of the liabilities described above are as follows; Commitment Date Expected dividends 0% Expected volatility 237% Expected term: conversion feature 6 months Risk free interest rate 0.45% Stock Based Compensation The Company follows Accounting Standards Codification subtopic 718-10, Compensation At September 30, 2016, the Company did not have any issued or outstanding stock options.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Impact of New Accounting Standards Management does not believe that any other recently issued, but not yet effective accounting pronouncements, if adopted, would have a material effect on the accompanying consolidated financial statements.</t>
  </si>
  <si>
    <t>PROPERTY, PLANT AND EQUIPMENT</t>
  </si>
  <si>
    <t xml:space="preserve">NOTE 4  PROPERTY, PLANT, AND EQUIPMENT Range of Lives in Years September 30, 2016 December 31, 2015 Equipment 5 $ 60,732 $ 2,032 Furniture and fixtures 5 1,983 1,983 62,715 4,015 Less accumulated depreciation (3,568 ) (3,271 ) $ 59,147 $ 744 Depreciation expense for the period ended $ 297 $ 396 </t>
  </si>
  <si>
    <t>TERM NOTES PAYABLE</t>
  </si>
  <si>
    <t xml:space="preserve">NOTE 5  TERM NOTES PAYABLE Term notes payable consisted of the following at September 30, 2016 and December 31, 2015: 2016 2015 Unsecured note payable dated March 8, 2016 to an individual at 5.0% interest, payable upon the Company's availability of cash $ 31,000 $ 0 </t>
  </si>
  <si>
    <t>CONVERTIBLE PROMISSORY NOTE</t>
  </si>
  <si>
    <t>CONVERTIBLE PROMISSORY NOTE:</t>
  </si>
  <si>
    <t xml:space="preserve">NOTE 6  CONVERTIBLE PROMISSORY NOTE At September 30, 2016, the Company had convertible debentures outstanding as follows; Outstanding Balance of Convertible Debenture Unamortized Discounts May 4, 2016 Convertible Promissory Note $ 224,000 $ 45,494 May 2016 Convertible Note On May 4, 2016, the Company issued a $224,000 convertible promissory note bearing interest at 10.0% per annum to an accredited investor, payable beginning November 10, 2016, in monthly installments of $44,800 plus accrued interest and a cash premium equal to 10.0% of the installment amount. The holder has the right under certain circumstances to convert the note into common stock of the Company at a conversion price equal to 70% of the average of the 3 lowest volume weighted average trading prices during the 20-day period ending on the latest complete trading day prior to the conversion date. The Company evaluated the terms of the convertible note in accordance with ASC 815-40, Contracts in Entity's Own Equity, and concluded that the Convertible Note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224,000 based on the Black Scholes Model. The discount related to the beneficial conversion feature ($51,829) is being amortized over the term of the debt (10 months). For the nine months ended September 30, 2016, the Company recognized interest expense of $20,732 related to the amortization of the discount. In connection with the issuance of the $224,000 note, the Company recorded debt issue cost and discount as follows: ? $20,000 original issue discount and $4,000 debt issue cost, which is being amortized over 10 months, with amortization of $9,600 for nine months ended September 30, 2016. · The derivative for the 2016 beneficial conversion interest was $283,117 at September 30, 2016 and was computed using the following variables. Commitment Date Expected dividends 0% Expected volatility 237% Expected term: conversion feature 6 months Risk free interest rate 0.45% September 2014 Convertible Note On September 18, 2014, the Company issued a $158,000 convertible promissory note bearing interest at 10.0% per annum to an accredited investor, payable July 23, 2015, in monthly installments of $31,600 plus accrued interest beginning 6 months after the date of the promissory note. The note was paid in full on July 22, 2015. The holder had the right under certain circumstances to convert the note into common stock of the Company at a conversion price equal to 70% of the average of the 3 lowest volume weighted average trading prices during the 20-day period ending on the latest complete trading day prior to the conversion date. The Company evaluated the terms of the convertible note in accordance with ASC 815-40, Contracts in Entity's Own Equity, and concluded that the Convertible Note did result in a derivative. The Company evaluated the terms of the convertible note and concluded that there was a beneficial conversion feature since the convertible note was convertible into shares of common stock at a discount to the market value of the common stock. In connection with the issuance of the $158,000 note, the Company recorded warrants as follows: ? Warrants  recorded at fair value on the balance sheet at $58,385 as of September 30, 2016 and $60,164 at December 31, 2015, which was computed as follows; Commitment Date Expected dividends 0% Expected volatility 237% Expected term: conversion feature 3.00 years Risk free interest rate 0.45% </t>
  </si>
  <si>
    <t>ACCRUED EXPENSES</t>
  </si>
  <si>
    <t xml:space="preserve">NOTE 7  ACCRUED EXPENSES Accrued expenses consisted of the following at September 30, 2016 and December 31, 2015; 2016 2015 Accrued consulting fees $ 249,500 $ 229,000 Other accrued expenses 40,000 0 Bank overdraft 0 763 Accrued interest expense 9,302 0 Total accrued expenses $ 298,802 $ 229,763 </t>
  </si>
  <si>
    <t>CAPITAL STRUCTURE</t>
  </si>
  <si>
    <t>NOTE 8 CAPITAL STRUCTURE The Company is authorized to issue 300,000,000 shares of class A common stock with a par value of $.0001 per share and 20,000,000 shares of class B common with a par value of $.0001 per share. Each common stock share has one voting right and the right to dividends, if and when declared by the Board of Directors. Common A Stock At September 30, 2016, there were 214,713,134 shares of class A common stock issued and outstanding. During the nine-month period ended September 30, 2016, the Company issued 29,610,717 shares of restricted common stock to twenty-nine individuals through private placements for cash of $1,623,500 at average of $.0548 per share. During the nine-month period ended September 30, 2016, the Company issued 410,000 shares of restricted common stock for consulting services of $32,800 at average of $.08 per share. During the nine-month period ended September 30, 2016, the Company issued 106,000 shares of restricted common stock to a creditor for rent expense of $8,480 at average of $.08 per share. During the nine-month period ended September 30, 2016, the Company issued 664,285 shares of restricted common stock for conversion of $51,500 in advances by shareholder at average of $.0775 per share. The issuance of these shares was exempt from the registration requirements of the Securities Act of 1933 under Section 4 (2) thereof. Class B Common At September 30, 2016, there were 15,126,938 shares of class B common stock issued and outstanding. Each class B share is convertible, at the option of the class B shareholder, into one share of class A common stock. Stock options, warrants and other rights At September 30, 2016, the Company has not adopted any employee stock option plans.</t>
  </si>
  <si>
    <t>RELATED PARTY TRANSACTIONS</t>
  </si>
  <si>
    <t>NOTE 9 - RELATED PARTY TRANSACTIONS Shareholders have made advances to the Company in the amounts of $129,414 and $204,884 during the nine months ended September 30, 2016 and 2015, respectively. The shareholders have elected to convert advances of $51,500 and $182,275 to shares of common stock at market value ($.08 and $.1056 per share) and received repayments of $101,000 and $10,000 during the nine months ended September 30, 2016 and 2015, respectively.</t>
  </si>
  <si>
    <t>INCOME TAXES</t>
  </si>
  <si>
    <t xml:space="preserve">NOTE 10  INCOME TAXES At September 30, 2016 and December 31, 2015, the Company had approximately $6 million and $4 million, respectively, of net operating losses ("NOL") carry forwards for federal and state income tax purposes. These losses are available for future years and expire through 2033. Utilization of these losses may be severely or completely limited if the Company undergoes an ownership change pursuant to Internal Revenue Code Section 382. The provision for income taxes for continuing operations consists of the following components for the nine months ended September 30, 2016 and the year ended December 31, 2015: 2015 2015 Current $ - $ - Deferred - - Total tax provision for (benefit from) income taxes $ - $ - A comparison of the provision for income tax expense at the federal statutory rate of 34% for the nine months ended September 30, 2016 and the year ended December 31, 2015 the Company's effective rate is as follows: 2016 2015 Federal statutory rate (34.0 ) % (34.0 ) % State tax, net of federal benefit (0.0 ) (0.0 ) Permanent differences and other including surtax exemption 0.0 0.0 Valuation allowance 34.0 34.0 Effective tax rate 0.0 % 0.0 % The net deferred tax assets and liabilities included in the financial statements consist of the following amounts at September 30, 2016 and December 31, 2015: 2016 2015 Deferred tax assets Net operating loss carry forwards $ 5,176,012 $ 4,028,702 Deferred compensation 2,784,213 2,409,213 Stock based compensation 5,197,324 4,898.968 Other 932,159 1,121,2480 Total 14,089,708 12,458,131 Less valuation allowance (14,089,708 ) (12,458,131 ) Deferred tax asset - - Deferred tax liabilities Depreciation and amortization $ - $ - Net long-term deferred tax asset $ - $ - The change in the valuation allowance was $1,631,577 and $4,028,702 for the nine months ended September 30, 2016 and the year ended December 31, 2015, respectively. The Company has recorded a 100% valuation allowance related to the deferred tax asset for the loss from operations, interest expense, interest income and other income subsequent to the change in ownership, which amounted to $14,089,708 and $12,458,131 at September 30, 2016 and December 31, 2015, respectively. The ultimate realization of deferred tax assets is dependent upon the generation of future taxable income during the periods in which those temporary differences become deductible. Management considers the scheduled reversal of deferred tax liabilities, historical taxable income including available net operating loss carry forwards to offset taxable income, and projected future taxable income in making this assessment. </t>
  </si>
  <si>
    <t>DISCONTINUED OPERATIONS</t>
  </si>
  <si>
    <t>NOTE 11  DISCONTINUED OPERATIONS In November 2015, the Company completed the sale of its wholly owned subsidiary, Mamaki of Hawaii, Inc, ("Mamaki") to Hawaiian Beverages, Inc. ("HBI"). Under the agreement, HBI acquired 100% of the common stock of Mamaki in exchange for seven hundred thousand dollars ($700,000) and the assumption of eighty-four thousand two hundred seventy-five dollars ($84,275) of UMED debts. HBI paid two hundred forty-five thousand five hundred dollars ($245,500) at closing towards the first installment due of two hundred fifty thousand ($250,000) and was to pay three installments of one hundred fifty thousand dollars ($150,000) on each of thirty, ninety and ninety-day anniversary of the closing date. The Company has not received any payment on the $454,600 and determined that the account is doubtful and wrote it off, as of December 31, 2015, as a deduction from the gain calculated on the sale. See Note 13 for disclosure of suit filed by the Company against HBI and Mamaki for collection of the note. The following are condensed statements of the discontinued operations (Mamaki of Hawaii, Inc.) for the three and nine months ended September 30, 2015: Three Nine Months Months Sales $ 11,068 $ 47,275 Cost of sales 1,767 8,407 Gross profit 9,301 38,868 Operating Expenses: General and administrative expenses 124,517 395,824 Depreciation 29,740 89,218 Total Operating Expenses 154,257 485,042 Operating Loss (144,956 ) (446,174 ) Other Income (Expense) Interest expense (63,990 ) (115,238 ) Loss from discontinued operations $ (208,946 ) $ (561,412 ) Loss per share - discontinued operations $ (0.00 ) $ (0.00 )</t>
  </si>
  <si>
    <t>COMMITMENTS</t>
  </si>
  <si>
    <t>NOTE 12  COMMITMENTS Employment Agreements In May 2011, the Company entered into employment agreements with its chief executive officer, president and chief financial officer. The Agreements were for a term of 5 years (ending on May, 31, 2016) with compensation of $180,000 the first year, $240,000 the second year, $300,000 the third year, $350,000 the fourth year and the fifth year at a salary commensurate with those in similar industries. The employment agreements also provide for the officers to receive 1,250,000 shares of restricted common stock annually for each year of the employment agreement. During the nine months ended September 30, 2016 and 2015, with consent of management, the Company accrued a total of $150,000 and $270,000, respectively, as management fees in accordance with the terms of these agreements. On April 8, 2015, the Company's chief executive officer resigned and relinquished his claim to receive $518,300 of deferred compensation, which the Company treated as debt forgiveness. In August 2012, the Company entered into employment agreements with the president and chairman of the board of Greenway Innovative Energy, Inc. for a term of 5 years with compensation of $90,000 per year. In June of 2014, the president's employment agreement was amended to increase his annual pay to $180,000. On April 30, 2015, accrual on the Greenway chairman of the board agreement was ceased due to his absence from the company for more than a year. During the nine months ended September 30, 2016 and 2015, respectively, the Company accrued $135,000 and $146,250 towards the employment agreements. Leases In October 2015, the Company entered into a two-year lease for approximately 1,800 square feet a base rate of $2,417 per month. During the nine months ended September 30, 2016 and 2015, the Company expensed $21,753 and $44,800, respectively, in, rent expense. The Company is obligated to pay approximately $11,600 in annual maintenance fees on its mining leases, in addition to 10% royalties based on production. Legal On April 22, 2016, the Company filed suit in District Court, Dallas County, Texas against Mamaki of Hawaii, Inc. ("Mamaki"), Hawaiian Beverages, Inc.("HBI"), Curtis Borman and Lee Jenison for breach of Stock Purchase Agreement dated October 29, 2015, wherein the Company sold its shares in Mamaki of Hawaii, Inc. to Hawaiian Beverages, Inc. for $700,000 (along with the assumption of certain debt). The Defendants failed to make payments of $150,000 each on November 30, 2015, December 28, 2015 and January 27, 2016.</t>
  </si>
  <si>
    <t>SUBSEQUENT EVENTS</t>
  </si>
  <si>
    <t>NOTE 13  SUBSEQUENT EVENTS Subsequent to September 30, 2016, the Company sold 450,000 shares of class A restricted common stock for $40,000. On August 17, 2012, Mamaki Tea, Inc. ("Mamaki Tea") entered into a Loan Agreement with Southwest Capital Funding, LTD ("Southwest"). Under the Loan Agreement, Southwest loaned $850,000 to Mamaki Tea to purchase certain real properties located in Ka'u County, Hawaii, which was secured by a first lien covering the property. On December 20, 2012, the Second Modification of Note and Lien was executed between Mamaki Tea, Mamaki of Hawaii, Inc. ("Mamaki of Hawaii") and Southwest, wherein Mamaki of Hawaii agreed to assume and be responsible, jointly and severally with Mamaki Tea. At that time, Mamaki of Hawaii was a wholly-owned subsidiary of UMED Holdings, Inc. ("UMED"). Also, on December 20, 2012, UMED executed a Guaranty Agreement whereby UMED jointly and severally and unconditionally guaranteed to Southwest all of the indebtedness owed by Mamaki Tea and Mamaki of Hawaii to Southwest. The Company received notice in October 2016 that the Borrowers defaulted on the loan and Southwest filed a foreclosure action on September 27, 2016. UMED has entered discussions with Southwest regarding the loan foreclosure and UMED's guaranty. Southwest believes that at foreclosure, the bid on the property will be greater than the loan amount and there will be no deficiency, which would preclude Southwest from seeking any amount for UMED under the guaranty. Based on the above information, UMED believes that it will not incur any liability relative to its guaranty.</t>
  </si>
  <si>
    <t>ACCOUNTING POLICIES (POLICIES)</t>
  </si>
  <si>
    <t>Accounting Policies:</t>
  </si>
  <si>
    <t>Property &amp; Equipment</t>
  </si>
  <si>
    <t xml:space="preserve">Property &amp;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are recorded as a gain or loss on sale of equipment. Depreciation is computed using the straight-line method over the estimated useful life of the assets as follows. Equipment 5 to 7 years </t>
  </si>
  <si>
    <t>Impairment of Long-Lived Assets</t>
  </si>
  <si>
    <t>Impairment of Long-Lived Assets The Company assesse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t>
  </si>
  <si>
    <t>Discontinued Operations</t>
  </si>
  <si>
    <t xml:space="preserve">Discontinued Operations On November 2, 2015, the Company consummated on the sale of its wholly owned subsidiary, Mamaki of Hawaii, Inc. ("Mamaki") to Hawaiian Beverages, Inc. ("HBI"). Under the agreement, HBI acquired 100% of the common stock of Mamaki in exchange for seven hundred thousand dollars ($700,000) and the assumption of eighty-four thousand two hundred seventy-five dollars ($84,275) of UMED debts. HBI paid two hundred forty-five thousand five hundred dollars ($245,000) of the two hundred fifty thousand dollars ($250,000) due at closing and was scheduled to pay three installments of one hundred fifty thousand dollars ($150,000) on each of thirty, ninety and ninety-day anniversary of the closing date. The Company has not received any payment on the $454,600 and determined that the account is doubtful and wrote it off, as of December 31, 2015, as a deduction from the gain calculated on the sale. On April 22, 2016, the Company filed suit against HBI and Mamaki to collect on the note -See Notes 11 and 12. The results of Mamaki are presented as a separate line item in the consolidated statement of operations for the three and nine months ended September 30, 2015 and for the nine months ended September 30, 2015 in consolidated cash flow statement. In accordance with Accounting Standards Codification Subtopic 205-10-45, the Company elected to not allocate consolidated interest expense to discontinued operations where the debt is not directly attributable to or related to discontinued operations. All of the financial information in the consolidated financial statements and notes to the consolidated financial statements has been revised to reflect only the results of continued operations. (See Note 11). </t>
  </si>
  <si>
    <t>Revenue Recognition</t>
  </si>
  <si>
    <t xml:space="preserve">Revenue Recognition The Company has not, to date, generated significant revenues. The Company plans to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 </t>
  </si>
  <si>
    <t>Use of Estimates</t>
  </si>
  <si>
    <t xml:space="preserve">Use of Estimates </t>
  </si>
  <si>
    <t>Cash and Cash Equivalent</t>
  </si>
  <si>
    <t xml:space="preserve"> Cash and Cash Equivalents The Company considers all highly liquid investments purchased with an original maturity of three months or less to be cash equivalents. There were no cash equivalents at September 30, 2016 or December 31, 2015. </t>
  </si>
  <si>
    <t>Income Taxes</t>
  </si>
  <si>
    <t xml:space="preserve">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t>
  </si>
  <si>
    <t>Net Loss Per Share, basic and diluted</t>
  </si>
  <si>
    <t>Net Loss Per Share, basic and diluted Basic loss per share has been computed by dividing net loss available to common shareholders by the weighted average number of common shares outstanding for the period. Shares issuable upon the exercise of warrants (417,036) have been excluded as a common stock equivalent in the diluted loss per share because their effect is anti-dilutive.</t>
  </si>
  <si>
    <t>Derivative Instruments</t>
  </si>
  <si>
    <t>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6 below for discussion regarding convertible notes payable and a warrant agreement.</t>
  </si>
  <si>
    <t>Fair Value of Financial Instruments</t>
  </si>
  <si>
    <t>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t>
  </si>
  <si>
    <t>Original Issue Discount</t>
  </si>
  <si>
    <t xml:space="preserve"> 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September 30, 2016: Description Level 1 Level 2 Level 3 Derivative Liabilities $ $ $ 341,499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The change in the notes payable at fair value for the nine-month period ended September 30, 2016 is as follows: Fair Value Change in New Fair Value January 1, 2016 Fair Value Convertible Notes Conversions September 30, 2016 Derivative Liabilities $ 60,164 $ 229,509 $ 51,826 $ 0 $ 341,499 All gains and losses on assets and liabilities measured at fair value on a recurring basis and classified as Level 3 within the fair value hierarchy are recognized in other interest income and expense in the accompanying financial statements. The significant unobservable inputs used in the fair value measurement of the liabilities described above are as follows; Commitment Date Expected dividends 0% Expected volatility 237% Expected term: conversion feature 6 months Risk free interest rate 0.45% </t>
  </si>
  <si>
    <t>Stock Based Compensation</t>
  </si>
  <si>
    <t xml:space="preserve">Stock Based Compensation The Company follows Accounting Standards Codification subtopic 718-10, Compensation </t>
  </si>
  <si>
    <t>Concentration and Credit Risk</t>
  </si>
  <si>
    <t xml:space="preserve">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t>
  </si>
  <si>
    <t>Research and Development</t>
  </si>
  <si>
    <t xml:space="preserve">Research and Development The Company accounts for research and development costs in accordance with Accounting Standards Codification subtopic 730-10, Research and Development </t>
  </si>
  <si>
    <t>Issuance of Common Stock</t>
  </si>
  <si>
    <t>Issuance of Common Stock The issuance of common stock for other than cash is recorded by the Company at market values.</t>
  </si>
  <si>
    <t>Impact of New Accounting Standards</t>
  </si>
  <si>
    <t>Impact of New Accounting Standards Management does not believe that any other recently issued, but not yet effective accounting pronouncements, if adopted, would have a material effect on the accompanying consolidated financial statements.</t>
  </si>
  <si>
    <t>BASIS OF PRESENTATION (TABLES)</t>
  </si>
  <si>
    <t>BASIS OF PRESENTATION (TABLES):</t>
  </si>
  <si>
    <t>The accompanying condensed consolidated financial statements include the accounts of the following entities</t>
  </si>
  <si>
    <t xml:space="preserve">The accompanying condensed consolidated financial statements include the accounts of the following entities: Name of Entity % Entity Incorporation Relationship UMED Holdings, Inc. Corporation Texas Parent Mamaki of Hawaii, Inc.* * Corporation Nevada Subsidiary Universal Media Corporation 100 % Corporation Wyoming Subsidiary Greenway Innovative Energy, Inc. 100 % Corporation Nevada Subsidiary Logistix Technology Systems, Inc. 100 % Corporation Texas Subsidiary </t>
  </si>
  <si>
    <t>SIGNIFICANT ACCOUNTING POLICIES (TABLES)</t>
  </si>
  <si>
    <t>SIGNIFICANT ACCOUNTING POLICIES (TABLES):</t>
  </si>
  <si>
    <t>Schedule of Company's assets and liabilities by level measured at fair value on a recurring basis</t>
  </si>
  <si>
    <t xml:space="preserve">The following table represents the Company's assets and liabilities by level measured at fair value on a recurring basis at September 30, 2016: Description Level 1 Level 2 Level 3 Derivative Liabilities $ $ $ 341,499 </t>
  </si>
  <si>
    <t>Schedule of Change in the notes payable at fair value for the six month and three month ended June 30,2016</t>
  </si>
  <si>
    <t xml:space="preserve">The change in the notes payable at fair value for the nine-month period ended September 30, 2016 is as follows: Fair Value Change in New Fair Value January 1, 2016 Fair Value Convertible Notes Conversions September 30, 2016 Derivative Liabilities $ 60,164 $ 229,509 $ 51,826 $ 0 $ 341,499 </t>
  </si>
  <si>
    <t>Schedule of Significant unobservable inputs used in the fair value measurement of the liabilities</t>
  </si>
  <si>
    <t xml:space="preserve">The significant unobservable inputs used in the fair value measurement of the liabilities described above are as follows; Commitment Date Expected dividends 0% Expected volatility 237% Expected term: conversion feature 6 months Risk free interest rate 0.45% </t>
  </si>
  <si>
    <t>PROPERTY, PLANT AND EQUIPMENT (TABLES)</t>
  </si>
  <si>
    <t>PROPERTY, PLANT AND EQUIPMENT (TABLES):</t>
  </si>
  <si>
    <t>Schedule of Property, Plant and Equipment</t>
  </si>
  <si>
    <t xml:space="preserve"> Range of Lives in Years September 30, 2016 December 31, 2015 Equipment 5 $ 60,732 $ 2,032 Furniture and fixtures 5 1,983 1,983 62,715 4,015 Less accumulated depreciation (3,568 ) (3,271 ) $ 59,147 $ 744 Depreciation expense for the period ended $ 297 $ 396 </t>
  </si>
  <si>
    <t>TERM NOTES PAYABLE (TABLES)</t>
  </si>
  <si>
    <t>TERM NOTES PAYABLE (TABLES):</t>
  </si>
  <si>
    <t>Schedule of Term Notes Payable</t>
  </si>
  <si>
    <t xml:space="preserve">Term notes payable consisted of the following at September 30, 2016 and December 31, 2015: 2016 2015 Unsecured note payable dated March 8, 2016 to an individual at 5.0% interest, payable upon the Company's availability of cash $ 31,000 $ 0 </t>
  </si>
  <si>
    <t>CONVERTIBLE PROMISSORY NOTE (TABLES)</t>
  </si>
  <si>
    <t>CONVERTIBLE PROMISSORY NOTE (TABLES):</t>
  </si>
  <si>
    <t>Schedule of Convertible debentures outstanding</t>
  </si>
  <si>
    <t xml:space="preserve"> At September 30, 2016, the Company had convertible debentures outstanding as follows; Outstanding Balance of Convertible Debenture Unamortized Discounts May 4, 2016 Convertible Promissory Note $ 224,000 $ 45,494 </t>
  </si>
  <si>
    <t>Schedule of Derivative for the 2016 beneficial conversion interest and computed using the following variables</t>
  </si>
  <si>
    <t xml:space="preserve"> · The derivative for the 2016 beneficial conversion interest was $283,117 at September 30, 2016 and was computed using the following variables. Commitment Date Expected dividends 0% Expected volatility 237% Expected term: conversion feature 6 months Risk free interest rate 0.45% </t>
  </si>
  <si>
    <t>Schedule of Warrants recorded at fair value which was computed as follows</t>
  </si>
  <si>
    <t xml:space="preserve">In connection with the issuance of the $158,000 note, the Company recorded warrants as follows: ? Warrants  recorded at fair value on the balance sheet at $58,385 as of September 30, 2016 and $60,164 at December 31, 2015, which was computed as follows; Commitment Date Expected dividends 0% Expected volatility 237% Expected term: conversion feature 3.00 years Risk free interest rate 0.45% </t>
  </si>
  <si>
    <t>ACCRUED EXPENSES (TABLES)</t>
  </si>
  <si>
    <t>ACCRUED EXPENSES (TABLES):</t>
  </si>
  <si>
    <t xml:space="preserve">Accrued expenses consisted of the following at September 30, 2016 and December 31, 2015; 2016 2015 Accrued consulting fees $ 249,500 $ 229,000 Other accrued expenses 40,000 0 Bank overdraft 0 763 Accrued interest expense 9,302 0 Total accrued expenses $ 298,802 $ 229,763 </t>
  </si>
  <si>
    <t>INCOME TAXES (TABLES)</t>
  </si>
  <si>
    <t>INCOME TAXES (TABLES):</t>
  </si>
  <si>
    <t>Schedule of Components of the provision for income taxes for continuing operations</t>
  </si>
  <si>
    <t xml:space="preserve">The provision for income taxes for continuing operations consists of the following components for the nine months ended September 30, 2016 and the year ended December 31, 2015: 2015 2015 Current $ - $ - Deferred - - Total tax provision for (benefit from) income taxes $ - $ - </t>
  </si>
  <si>
    <t>Schedule of Comparison of the provision for income tax expense at the federal statutory rate</t>
  </si>
  <si>
    <t xml:space="preserve">A comparison of the provision for income tax expense at the federal statutory rate of 34% for the nine months ended September 30, 2016 and the year ended December 31, 2015 the Company's effective rate is as follows: 2016 2015 Federal statutory rate (34.0 ) % (34.0 ) % State tax, net of federal benefit (0.0 ) (0.0 ) Permanent differences and other including surtax exemption 0.0 0.0 Valuation allowance 34.0 34.0 Effective tax rate 0.0 % 0.0 % </t>
  </si>
  <si>
    <t>Schedule of Net deferred tax assets and liabilities</t>
  </si>
  <si>
    <t xml:space="preserve">The net deferred tax assets and liabilities included in the financial statements consist of the following amounts at September 30, 2016 and December 31, 2015: 2016 2015 Deferred tax assets Net operating loss carry forwards $ 5,176,012 $ 4,028,702 Deferred compensation 2,784,213 2,409,213 Stock based compensation 5,197,324 4,898.968 Other 932,159 1,121,2480 Total 14,089,708 12,458,131 Less valuation allowance (14,089,708 ) (12,458,131 ) Deferred tax asset - - Deferred tax liabilities Depreciation and amortization $ - $ - Net long-term deferred tax asset $ - $ - </t>
  </si>
  <si>
    <t>DISCONTINUED OPERATIONS (TABLES)</t>
  </si>
  <si>
    <t>DISCONTINUED OPERATIONS (TABLES):</t>
  </si>
  <si>
    <t>Condensed statements of the discontinued operations</t>
  </si>
  <si>
    <t>The following are condensed statements of the discontinued operations (Mamaki of Hawaii, Inc.) for the three and nine months ended September 30, 2015: Three Nine Months Months Sales $ 11,068 $ 47,275 Cost of sales 1,767 8,407 Gross profit 9,301 38,868 Operating Expenses: General and administrative expenses 124,517 395,824 Depreciation 29,740 89,218 Total Operating Expenses 154,257 485,042 Operating Loss (144,956 ) (446,174 ) Other Income (Expense) Interest expense (63,990 ) (115,238 ) Loss from discontinued operations $ (208,946 ) $ (561,412 ) Loss per share - discontinued operations $ (0.00 ) $ (0.00 )</t>
  </si>
  <si>
    <t>Nature of Operations Textuals (Details)</t>
  </si>
  <si>
    <t>Dec. 31, 2015USD ($)shares</t>
  </si>
  <si>
    <t>Aug. 31, 2012</t>
  </si>
  <si>
    <t>May 31, 2012</t>
  </si>
  <si>
    <t>Oct. 31, 2011</t>
  </si>
  <si>
    <t>Sep. 30, 2010</t>
  </si>
  <si>
    <t>Nature of Operations textuals</t>
  </si>
  <si>
    <t>UMED has acquired acres of placer mining claims on Bureau of Land Management land in Mohave County, Arizona.</t>
  </si>
  <si>
    <t>UMED acquired a % of interest in Jet Regulators, LP, an aircraft maintenance company located at Meacham Field in Fort Worth, Texas.</t>
  </si>
  <si>
    <t>49.00%</t>
  </si>
  <si>
    <t>Percentage of Shares acquired of Mamaki Tea &amp; Extract of Hawaii, Inc. (nka Mamaki of Hawaii, Inc.)</t>
  </si>
  <si>
    <t>80.00%</t>
  </si>
  <si>
    <t>Company acquired % of Greenway Innovative Energy, Inc.,</t>
  </si>
  <si>
    <t>100.00%</t>
  </si>
  <si>
    <t>Company acquired the remaining 20% shares of restricted common stock of Rig Support Group, Inc., (nka Logistix Technology Systems, Inc. | shares</t>
  </si>
  <si>
    <t>Cash paid for acquisition of Mamaki Tea &amp; Extract of Hawaii, Inc. | $</t>
  </si>
  <si>
    <t>Basis of presentation (Details)</t>
  </si>
  <si>
    <t>Name of the Entity</t>
  </si>
  <si>
    <t>UMED Holdings, Inc.</t>
  </si>
  <si>
    <t>0.00%</t>
  </si>
  <si>
    <t>Mamaki of Hawaii, Inc.</t>
  </si>
  <si>
    <t>Universal Media Corporation</t>
  </si>
  <si>
    <t>Greenway Innovative Energy, Inc.</t>
  </si>
  <si>
    <t>Logistix Technology Systems, Inc.</t>
  </si>
  <si>
    <t>Going Concern Uncertainties (Details)</t>
  </si>
  <si>
    <t>Sep. 30, 2016USD ($)</t>
  </si>
  <si>
    <t>Going Concern Uncertainties</t>
  </si>
  <si>
    <t>Companied sustained loss amounted</t>
  </si>
  <si>
    <t>Company incurred accumulated deficit</t>
  </si>
  <si>
    <t>Property and Equipment-Estimated life (Details)</t>
  </si>
  <si>
    <t>Property and Equipment-Estimated life in years</t>
  </si>
  <si>
    <t>Equipment estimated life minimum</t>
  </si>
  <si>
    <t>Equipment estimated life maximum</t>
  </si>
  <si>
    <t>Discontinued Operations (Details)</t>
  </si>
  <si>
    <t>Nov. 02, 2015USD ($)</t>
  </si>
  <si>
    <t>Discontinued Operations Details</t>
  </si>
  <si>
    <t>HBI acquired common stock of Mamaki in percentage</t>
  </si>
  <si>
    <t>HBI acquired common stock of Mamaki</t>
  </si>
  <si>
    <t>UMED debts</t>
  </si>
  <si>
    <t>HBI paid</t>
  </si>
  <si>
    <t>HBI was to pay</t>
  </si>
  <si>
    <t>HBI was to pay in three installments</t>
  </si>
  <si>
    <t>Company has not received any payment</t>
  </si>
  <si>
    <t>Net Loss Per Share, basic and diluted (Details)</t>
  </si>
  <si>
    <t>Sep. 30, 2016shares</t>
  </si>
  <si>
    <t>Net Loss Per Share, basic and diluted-Details</t>
  </si>
  <si>
    <t>Exercise of warrants has been excluded as a common stock equivalent in the diluted loss per share</t>
  </si>
  <si>
    <t>Assets and liabilities by level measured at fair value (Details)</t>
  </si>
  <si>
    <t>Fair value details</t>
  </si>
  <si>
    <t>Derivative Liabilities Level 1</t>
  </si>
  <si>
    <t>Derivative Liabilities Level 2</t>
  </si>
  <si>
    <t>Derivative Liabilities Level 3</t>
  </si>
  <si>
    <t>Change in the notes payable at fair value (Details)</t>
  </si>
  <si>
    <t>Change in the notes payable at fair value details</t>
  </si>
  <si>
    <t>Derivative Liabilities Fair Value January 1, 2016</t>
  </si>
  <si>
    <t>Derivative Liabilities Change in Fair Value</t>
  </si>
  <si>
    <t>Derivative Liabilities New Convertible Notes</t>
  </si>
  <si>
    <t>Derivative Liabilities Conversions</t>
  </si>
  <si>
    <t>Derivative Liabilities Fair Value September 30, 2016</t>
  </si>
  <si>
    <t>Unobservable inputs used in the fair value measurement (Details)</t>
  </si>
  <si>
    <t>Unobservable inputs used in the fair value measurement</t>
  </si>
  <si>
    <t>Expected dividends</t>
  </si>
  <si>
    <t>Expected volatility</t>
  </si>
  <si>
    <t>237.00%</t>
  </si>
  <si>
    <t>Expected term: conversion feature</t>
  </si>
  <si>
    <t>6 months</t>
  </si>
  <si>
    <t>Risk free interest rate</t>
  </si>
  <si>
    <t>0.45%</t>
  </si>
  <si>
    <t>Research and Development (Details) - USD ($)</t>
  </si>
  <si>
    <t>Research and Development Details</t>
  </si>
  <si>
    <t>Research and development expenses</t>
  </si>
  <si>
    <t>Property, Plant and Equipment (Details) - USD ($)</t>
  </si>
  <si>
    <t>Property, Plant and Equipment Details</t>
  </si>
  <si>
    <t>Equipment</t>
  </si>
  <si>
    <t>Furniture and fixtures</t>
  </si>
  <si>
    <t>Less accumulate depreciation</t>
  </si>
  <si>
    <t>Property, plant and equipment, net</t>
  </si>
  <si>
    <t>Depreciation expense for the period ended</t>
  </si>
  <si>
    <t>Property, plant and equipment range of lives in years (Details)</t>
  </si>
  <si>
    <t>Property, plant and equipment range of lives in years:</t>
  </si>
  <si>
    <t>Equipment range of lives in years</t>
  </si>
  <si>
    <t>Furniture and fixtures range of lives in years</t>
  </si>
  <si>
    <t>Term notes payable (Details) - USD ($)</t>
  </si>
  <si>
    <t>Term notes payable details</t>
  </si>
  <si>
    <t>Unsecured note payable dated March 8, 2016 to an individual at 5.0% interest, payable upon the company's availability of cash</t>
  </si>
  <si>
    <t>Convertible debentures outstanding (Details)</t>
  </si>
  <si>
    <t>Convertible debentures outstanding Details</t>
  </si>
  <si>
    <t>May 4, 2016 Convertible Promissory Note Outstanding</t>
  </si>
  <si>
    <t>Unamortized Discounts</t>
  </si>
  <si>
    <t>Convertible Note May 2016 &amp; September 2014 (Details) - USD ($)</t>
  </si>
  <si>
    <t>May 04, 2016</t>
  </si>
  <si>
    <t>Sep. 18, 2014</t>
  </si>
  <si>
    <t>Convertible Note Details</t>
  </si>
  <si>
    <t>Issued convertible promissory</t>
  </si>
  <si>
    <t>Convertible promissory note bearing interest</t>
  </si>
  <si>
    <t>10.00%</t>
  </si>
  <si>
    <t>Monthly instalments payable on note</t>
  </si>
  <si>
    <t>Note converted into common stock at conversion price equal to average of 3 lowest volume weighted average trading prices during 20 day</t>
  </si>
  <si>
    <t>70.00%</t>
  </si>
  <si>
    <t>Beneficial conversion feature on the note valued</t>
  </si>
  <si>
    <t>May 2016 Convertible Note during the period (Details)</t>
  </si>
  <si>
    <t>May 2016 Convertible Note during the period</t>
  </si>
  <si>
    <t>Original issue discount</t>
  </si>
  <si>
    <t>Debt issue cost</t>
  </si>
  <si>
    <t>Amortization</t>
  </si>
  <si>
    <t>Beneficial conversion interest May 2016 Convertible Note</t>
  </si>
  <si>
    <t>Beneficial conversion computed using the following variables</t>
  </si>
  <si>
    <t>165.00%</t>
  </si>
  <si>
    <t>9 months</t>
  </si>
  <si>
    <t>September 2014 Convertible Note during the period (Details) - USD ($)</t>
  </si>
  <si>
    <t>September 2014 Convertible Note during the period</t>
  </si>
  <si>
    <t>Warrants - recorded at fair value</t>
  </si>
  <si>
    <t>Warrants - recorded at fair value computed using the following variables</t>
  </si>
  <si>
    <t>3.25 years</t>
  </si>
  <si>
    <t>Accrued expenses consisted of the following (Details) - USD ($)</t>
  </si>
  <si>
    <t>Accrued expenses consisted of the following</t>
  </si>
  <si>
    <t>Accrued consulting fees</t>
  </si>
  <si>
    <t>Other accrued expenses</t>
  </si>
  <si>
    <t>Bank overdraft</t>
  </si>
  <si>
    <t>Accrued interest expense</t>
  </si>
  <si>
    <t>Total accrued expenses</t>
  </si>
  <si>
    <t>Capital Stock Transactions (Details)</t>
  </si>
  <si>
    <t>Sep. 30, 2016$ / sharesshares</t>
  </si>
  <si>
    <t>Common Stock Details</t>
  </si>
  <si>
    <t>Authorized to issue shares of class A common stock</t>
  </si>
  <si>
    <t>Shares of class A common stock par value | $ / shares</t>
  </si>
  <si>
    <t>Shares of class A common stock issued and outstanding</t>
  </si>
  <si>
    <t>Authorized to issue shares of class B common stock</t>
  </si>
  <si>
    <t>Shares of class B common stock par value | $ / shares</t>
  </si>
  <si>
    <t>Shares of class B common stock issued and outstanding</t>
  </si>
  <si>
    <t>Common A Stock During the Period (Details)</t>
  </si>
  <si>
    <t>Sep. 30, 2016USD ($)$ / sharesshares</t>
  </si>
  <si>
    <t>Common A Stock During the Period details</t>
  </si>
  <si>
    <t>Issued shares of restricted common stock | shares</t>
  </si>
  <si>
    <t>Shares of restricted common stock through private placements for cash | $</t>
  </si>
  <si>
    <t>Shares of restricted common stock per share | $ / shares</t>
  </si>
  <si>
    <t>Issued shares of restricted common stock for consulting services | shares</t>
  </si>
  <si>
    <t>Issued shares of restricted common stock for consulting services value | $</t>
  </si>
  <si>
    <t>Issued shares of restricted common stock for consulting services per share | $ / shares</t>
  </si>
  <si>
    <t>Issued shares of restricted common stock to a creditor for rent expense | shares</t>
  </si>
  <si>
    <t>Issued shares of restricted common stock to a creditor for rent expense value | $</t>
  </si>
  <si>
    <t>Issued shares of restricted common stock to a creditor for rent expense per share | $ / shares</t>
  </si>
  <si>
    <t>Issued shares of restricted common stock for conversion of shareholder advances | shares</t>
  </si>
  <si>
    <t>Issued shares of restricted common stock for conversion of shareholder advances value | $</t>
  </si>
  <si>
    <t>Shares of restricted common stock for conversion of shareholder advances | $ / shares</t>
  </si>
  <si>
    <t>Related Party (Details) - USD ($)</t>
  </si>
  <si>
    <t>Related Party</t>
  </si>
  <si>
    <t>Shareholders made advances</t>
  </si>
  <si>
    <t>Shareholders converted advances into common stock at market value</t>
  </si>
  <si>
    <t>Shareholders converted advances into common stock at market value per share</t>
  </si>
  <si>
    <t>Received repayments</t>
  </si>
  <si>
    <t>Provision for income taxes consists of the following components (Details) - USD ($)</t>
  </si>
  <si>
    <t>12 Months Ended</t>
  </si>
  <si>
    <t>Provision for income taxes for continuing operations:</t>
  </si>
  <si>
    <t>Current</t>
  </si>
  <si>
    <t>Deferred</t>
  </si>
  <si>
    <t>Total tax provision for (benefit from) income taxes</t>
  </si>
  <si>
    <t>Provision for income tax expense effective rate is as follows (Details)</t>
  </si>
  <si>
    <t>Provision for income tax expense effective rate is as follows:</t>
  </si>
  <si>
    <t>Federal statutory rate</t>
  </si>
  <si>
    <t>(34.00%)</t>
  </si>
  <si>
    <t>State tax, net of federal benefit</t>
  </si>
  <si>
    <t>Permanent differences and other including surtax exemption</t>
  </si>
  <si>
    <t>Valuation allowance</t>
  </si>
  <si>
    <t>Effective tax rate</t>
  </si>
  <si>
    <t>Deferred tax assets and liabilities (Details) - USD ($)</t>
  </si>
  <si>
    <t>Deferred tax assets and liabilities Details</t>
  </si>
  <si>
    <t>Net operating loss carry forwards</t>
  </si>
  <si>
    <t>Deferred compensation</t>
  </si>
  <si>
    <t>Stock based compensation</t>
  </si>
  <si>
    <t>Other</t>
  </si>
  <si>
    <t>Total</t>
  </si>
  <si>
    <t>Less valuation allowance</t>
  </si>
  <si>
    <t>Deferred tax asset</t>
  </si>
  <si>
    <t>Deferred tax liabilities</t>
  </si>
  <si>
    <t>Depreciation and amortization</t>
  </si>
  <si>
    <t>Net long-term deferred tax asset</t>
  </si>
  <si>
    <t>Valuation Allowance and Net Operating Losses Carry Forward (Details) - USD ($)</t>
  </si>
  <si>
    <t>Valuation Allowance and Net Operating Losses Carry Forward</t>
  </si>
  <si>
    <t>Change in the valuation allowance</t>
  </si>
  <si>
    <t>Company has recorded a 100% valuation allowance related to the deferred tax asset for the loss from operations amount</t>
  </si>
  <si>
    <t>Net operating losses carry forward for federal and state income tax purposes</t>
  </si>
  <si>
    <t>Discontinued Operations Textual (Details)</t>
  </si>
  <si>
    <t>Discontinued Operations Textual</t>
  </si>
  <si>
    <t>HBI paid towards the first installment</t>
  </si>
  <si>
    <t>HBI was due</t>
  </si>
  <si>
    <t>Condensed Statements Of Discontinued Operations (Details) - USD ($)</t>
  </si>
  <si>
    <t>Condensed Statements Of Discontinued Operations</t>
  </si>
  <si>
    <t>Discontinued Operations Sales</t>
  </si>
  <si>
    <t>Discontinued Operations Cost of sales</t>
  </si>
  <si>
    <t>Discontinued Operations Gross profit</t>
  </si>
  <si>
    <t>Discontinued Operations Operating Expenses:</t>
  </si>
  <si>
    <t>Discontinued Operations General and administrative expenses</t>
  </si>
  <si>
    <t>Discontinued Operations Depreciation</t>
  </si>
  <si>
    <t>Discontinued Operations Total Operating Expenses</t>
  </si>
  <si>
    <t>Discontinued Operations Operating Loss</t>
  </si>
  <si>
    <t>Discontinued Operations Other Income (Expense)</t>
  </si>
  <si>
    <t>Discontinued Operations Interest expense</t>
  </si>
  <si>
    <t>Loss from discontinued operations.</t>
  </si>
  <si>
    <t>Loss per share - discontinued operations</t>
  </si>
  <si>
    <t>Commitments (Details) - USD ($)</t>
  </si>
  <si>
    <t>Apr. 08, 2015</t>
  </si>
  <si>
    <t>May 31, 2011</t>
  </si>
  <si>
    <t>Employment Agreements</t>
  </si>
  <si>
    <t>Compensation payable during the first year</t>
  </si>
  <si>
    <t>Compensation payable during the second year</t>
  </si>
  <si>
    <t>Compensation payable during the third year</t>
  </si>
  <si>
    <t>Compensation payable during the fourth and fifth years</t>
  </si>
  <si>
    <t>Shares of restricted common stock annually for each year of the employment agreement</t>
  </si>
  <si>
    <t>Company's chief executive officer resigned and relinquished his claim to receive compensation</t>
  </si>
  <si>
    <t>Commitment During the period (Details)</t>
  </si>
  <si>
    <t>Sep. 30, 2015USD ($)</t>
  </si>
  <si>
    <t>Commitment during the period details</t>
  </si>
  <si>
    <t>Company accured total management fee</t>
  </si>
  <si>
    <t>Compensation for a term in years</t>
  </si>
  <si>
    <t>Increase in annual pay</t>
  </si>
  <si>
    <t>Company accrued towards the employment agreements</t>
  </si>
  <si>
    <t>Leases</t>
  </si>
  <si>
    <t>Company entered into a lease in years</t>
  </si>
  <si>
    <t>Rent expenses accrued during the period</t>
  </si>
  <si>
    <t>Company is obligated to pay annual maintenance fees</t>
  </si>
  <si>
    <t>Royalties based on production</t>
  </si>
  <si>
    <t>Lease amount of office space per month</t>
  </si>
  <si>
    <t>Commitments - Legal (Details) - USD ($)</t>
  </si>
  <si>
    <t>Apr. 22, 2016</t>
  </si>
  <si>
    <t>Jan. 27, 2016</t>
  </si>
  <si>
    <t>Dec. 28, 2015</t>
  </si>
  <si>
    <t>Nov. 30, 2015</t>
  </si>
  <si>
    <t>Commitments - Legal Details:</t>
  </si>
  <si>
    <t>Company sold its shares in Mamaki of Hawaii, Inc. to Hawaiian Beverages, Inc.</t>
  </si>
  <si>
    <t>Defendants failed to make payments each on</t>
  </si>
  <si>
    <t>Subsequent Events Transactions (Details) - USD ($)</t>
  </si>
  <si>
    <t>Aug. 17, 2012</t>
  </si>
  <si>
    <t>Subsequent Events Transactions Details</t>
  </si>
  <si>
    <t>Company sold 450,000 shares of class A restricted common stock for</t>
  </si>
  <si>
    <t>Southwest loaned to Mamaki Tea to purchase certain real properti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72386</v>
      </c>
    </row>
    <row spans="1:3" r="10">
      <c t="s" s="4" r="A10">
        <v>16</v>
      </c>
      <c t="s" s="4" r="B10">
        <v>17</v>
      </c>
    </row>
    <row spans="1:3" r="11">
      <c t="s" s="4" r="A11">
        <v>18</v>
      </c>
      <c t="n" s="6" r="C11">
        <v>215163134</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8"/>
    <col customWidth="1" max="2" min="2" width="80"/>
  </cols>
  <sheetData>
    <row spans="1:2" r="1">
      <c t="s" s="1" r="A1">
        <v>155</v>
      </c>
      <c t="s" s="2" r="B1">
        <v>1</v>
      </c>
    </row>
    <row spans="1:2" r="2">
      <c t="s" s="2" r="B2">
        <v>2</v>
      </c>
    </row>
    <row spans="1:2" r="3">
      <c t="s" s="3" r="A3">
        <v>156</v>
      </c>
    </row>
    <row spans="1:2" r="4">
      <c t="s" s="4" r="A4">
        <v>157</v>
      </c>
      <c t="s" s="4" r="B4">
        <v>158</v>
      </c>
    </row>
    <row spans="1:2" r="5">
      <c t="s" s="4" r="A5">
        <v>159</v>
      </c>
      <c t="s" s="4" r="B5">
        <v>160</v>
      </c>
    </row>
    <row spans="1:2" r="6">
      <c t="s" s="4" r="A6">
        <v>161</v>
      </c>
      <c t="s" s="4" r="B6">
        <v>162</v>
      </c>
    </row>
    <row spans="1:2" r="7">
      <c t="s" s="4" r="A7">
        <v>163</v>
      </c>
      <c t="s" s="4" r="B7">
        <v>164</v>
      </c>
    </row>
    <row spans="1:2" r="8">
      <c t="s" s="4" r="A8">
        <v>165</v>
      </c>
      <c t="s" s="4" r="B8">
        <v>166</v>
      </c>
    </row>
    <row spans="1:2" r="9">
      <c t="s" s="4" r="A9">
        <v>167</v>
      </c>
      <c t="s" s="4" r="B9">
        <v>168</v>
      </c>
    </row>
    <row spans="1:2" r="10">
      <c t="s" s="4" r="A10">
        <v>169</v>
      </c>
      <c t="s" s="4" r="B10">
        <v>170</v>
      </c>
    </row>
    <row spans="1:2" r="11">
      <c t="s" s="4" r="A11">
        <v>171</v>
      </c>
      <c t="s" s="4" r="B11">
        <v>172</v>
      </c>
    </row>
    <row spans="1:2" r="12">
      <c t="s" s="4" r="A12">
        <v>173</v>
      </c>
      <c t="s" s="4" r="B12">
        <v>174</v>
      </c>
    </row>
    <row spans="1:2" r="13">
      <c t="s" s="4" r="A13">
        <v>175</v>
      </c>
      <c t="s" s="4" r="B13">
        <v>176</v>
      </c>
    </row>
    <row spans="1:2" r="14">
      <c t="s" s="4" r="A14">
        <v>177</v>
      </c>
      <c t="s" s="4" r="B14">
        <v>178</v>
      </c>
    </row>
    <row spans="1:2" r="15">
      <c t="s" s="4" r="A15">
        <v>179</v>
      </c>
      <c t="s" s="4" r="B15">
        <v>180</v>
      </c>
    </row>
    <row spans="1:2" r="16">
      <c t="s" s="4" r="A16">
        <v>181</v>
      </c>
      <c t="s" s="4" r="B16">
        <v>182</v>
      </c>
    </row>
    <row spans="1:2" r="17">
      <c t="s" s="4" r="A17">
        <v>183</v>
      </c>
      <c t="s" s="4" r="B17">
        <v>184</v>
      </c>
    </row>
    <row spans="1:2" r="18">
      <c t="s" s="4" r="A18">
        <v>185</v>
      </c>
      <c t="s" s="4" r="B18">
        <v>186</v>
      </c>
    </row>
    <row spans="1:2" r="19">
      <c t="s" s="4" r="A19">
        <v>187</v>
      </c>
      <c t="s" s="4" r="B19">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81795</v>
      </c>
      <c t="n" s="7" r="C3">
        <v>0</v>
      </c>
    </row>
    <row spans="1:3" r="4">
      <c t="s" s="4" r="A4">
        <v>33</v>
      </c>
      <c t="n" s="6" r="B4">
        <v>20691</v>
      </c>
      <c t="n" s="6" r="C4">
        <v>0</v>
      </c>
    </row>
    <row spans="1:3" r="5">
      <c t="s" s="4" r="A5">
        <v>34</v>
      </c>
      <c t="n" s="6" r="B5">
        <v>702486</v>
      </c>
      <c t="n" s="6" r="C5">
        <v>0</v>
      </c>
    </row>
    <row spans="1:3" r="6">
      <c t="s" s="3" r="A6">
        <v>35</v>
      </c>
    </row>
    <row spans="1:3" r="7">
      <c t="s" s="4" r="A7">
        <v>36</v>
      </c>
      <c t="n" s="6" r="B7">
        <v>62715</v>
      </c>
      <c t="n" s="6" r="C7">
        <v>4015</v>
      </c>
    </row>
    <row spans="1:3" r="8">
      <c t="s" s="4" r="A8">
        <v>37</v>
      </c>
      <c t="n" s="6" r="B8">
        <v>3568</v>
      </c>
      <c t="n" s="6" r="C8">
        <v>3271</v>
      </c>
    </row>
    <row spans="1:3" r="9">
      <c t="s" s="4" r="A9">
        <v>38</v>
      </c>
      <c t="n" s="6" r="B9">
        <v>59147</v>
      </c>
      <c t="n" s="6" r="C9">
        <v>744</v>
      </c>
    </row>
    <row spans="1:3" r="10">
      <c t="s" s="4" r="A10">
        <v>39</v>
      </c>
      <c t="n" s="6" r="B10">
        <v>761633</v>
      </c>
      <c t="n" s="6" r="C10">
        <v>744</v>
      </c>
    </row>
    <row spans="1:3" r="11">
      <c t="s" s="3" r="A11">
        <v>40</v>
      </c>
    </row>
    <row spans="1:3" r="12">
      <c t="s" s="4" r="A12">
        <v>41</v>
      </c>
      <c t="n" s="6" r="B12">
        <v>50952</v>
      </c>
      <c t="n" s="6" r="C12">
        <v>85545</v>
      </c>
    </row>
    <row spans="1:3" r="13">
      <c t="s" s="4" r="A13">
        <v>42</v>
      </c>
      <c t="n" s="6" r="B13">
        <v>79127</v>
      </c>
      <c t="n" s="6" r="C13">
        <v>102214</v>
      </c>
    </row>
    <row spans="1:3" r="14">
      <c t="s" s="4" r="A14">
        <v>43</v>
      </c>
      <c t="n" s="6" r="B14">
        <v>1967602</v>
      </c>
      <c t="n" s="6" r="C14">
        <v>1793617</v>
      </c>
    </row>
    <row spans="1:3" r="15">
      <c t="s" s="4" r="A15">
        <v>44</v>
      </c>
      <c t="n" s="6" r="B15">
        <v>298802</v>
      </c>
      <c t="n" s="6" r="C15">
        <v>229763</v>
      </c>
    </row>
    <row spans="1:3" r="16">
      <c t="s" s="4" r="A16">
        <v>45</v>
      </c>
      <c t="n" s="6" r="B16">
        <v>31000</v>
      </c>
      <c t="n" s="6" r="C16">
        <v>0</v>
      </c>
    </row>
    <row spans="1:3" r="17">
      <c t="s" s="4" r="A17">
        <v>46</v>
      </c>
      <c t="n" s="6" r="B17">
        <v>178506</v>
      </c>
      <c t="n" s="6" r="C17">
        <v>0</v>
      </c>
    </row>
    <row spans="1:3" r="18">
      <c t="s" s="4" r="A18">
        <v>47</v>
      </c>
      <c t="n" s="6" r="B18">
        <v>341499</v>
      </c>
      <c t="n" s="6" r="C18">
        <v>60164</v>
      </c>
    </row>
    <row spans="1:3" r="19">
      <c t="s" s="4" r="A19">
        <v>48</v>
      </c>
      <c t="n" s="6" r="B19">
        <v>2947488</v>
      </c>
      <c t="n" s="6" r="C19">
        <v>2271303</v>
      </c>
    </row>
    <row spans="1:3" r="20">
      <c t="s" s="4" r="A20">
        <v>49</v>
      </c>
      <c t="n" s="6" r="B20">
        <v>2947488</v>
      </c>
      <c t="n" s="6" r="C20">
        <v>2271303</v>
      </c>
    </row>
    <row spans="1:3" r="21">
      <c t="s" s="4" r="A21">
        <v>50</v>
      </c>
      <c t="s" s="4" r="B21">
        <v>51</v>
      </c>
      <c t="s" s="4" r="C21">
        <v>51</v>
      </c>
    </row>
    <row spans="1:3" r="22">
      <c t="s" s="3" r="A22">
        <v>52</v>
      </c>
    </row>
    <row spans="1:3" r="23">
      <c t="s" s="4" r="A23">
        <v>53</v>
      </c>
      <c t="n" s="6" r="B23">
        <v>1513</v>
      </c>
      <c t="n" s="6" r="C23">
        <v>1513</v>
      </c>
    </row>
    <row spans="1:3" r="24">
      <c t="s" s="4" r="A24">
        <v>54</v>
      </c>
      <c t="n" s="6" r="B24">
        <v>21467</v>
      </c>
      <c t="n" s="6" r="C24">
        <v>18389</v>
      </c>
    </row>
    <row spans="1:3" r="25">
      <c t="s" s="4" r="A25">
        <v>55</v>
      </c>
      <c t="n" s="6" r="B25">
        <v>11880873</v>
      </c>
      <c t="n" s="6" r="C25">
        <v>10167670</v>
      </c>
    </row>
    <row spans="1:3" r="26">
      <c t="s" s="4" r="A26">
        <v>56</v>
      </c>
      <c t="n" s="6" r="B26">
        <v>-14089708</v>
      </c>
      <c t="n" s="6" r="C26">
        <v>-12458131</v>
      </c>
    </row>
    <row spans="1:3" r="27">
      <c t="s" s="4" r="A27">
        <v>57</v>
      </c>
      <c t="n" s="6" r="B27">
        <v>-2185855</v>
      </c>
      <c t="n" s="6" r="C27">
        <v>-2270559</v>
      </c>
    </row>
    <row spans="1:3" r="28">
      <c t="s" s="4" r="A28">
        <v>58</v>
      </c>
      <c t="n" s="7" r="B28">
        <v>761633</v>
      </c>
      <c t="n" s="7" r="C28">
        <v>7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94</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221</v>
      </c>
    </row>
    <row spans="1:2" r="4">
      <c t="s" s="4" r="A4">
        <v>222</v>
      </c>
      <c t="s" s="4" r="B4">
        <v>223</v>
      </c>
    </row>
    <row spans="1:2" r="5">
      <c t="s" s="4" r="A5">
        <v>224</v>
      </c>
      <c t="s" s="4" r="B5">
        <v>225</v>
      </c>
    </row>
    <row spans="1:2" r="6">
      <c t="s" s="4" r="A6">
        <v>226</v>
      </c>
      <c t="s" s="4" r="B6">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3"/>
    <col customWidth="1" max="5" min="5" width="14"/>
    <col customWidth="1" max="6" min="6" width="14"/>
  </cols>
  <sheetData>
    <row spans="1:6" r="1">
      <c t="s" s="1" r="A1">
        <v>232</v>
      </c>
      <c t="s" s="2" r="B1">
        <v>233</v>
      </c>
      <c t="s" s="2" r="C1">
        <v>234</v>
      </c>
      <c t="s" s="2" r="D1">
        <v>235</v>
      </c>
      <c t="s" s="2" r="E1">
        <v>236</v>
      </c>
      <c t="s" s="2" r="F1">
        <v>237</v>
      </c>
    </row>
    <row spans="1:6" r="2">
      <c t="s" s="3" r="A2">
        <v>238</v>
      </c>
    </row>
    <row spans="1:6" r="3">
      <c t="s" s="4" r="A3">
        <v>239</v>
      </c>
      <c t="n" s="6" r="F3">
        <v>1440</v>
      </c>
    </row>
    <row spans="1:6" r="4">
      <c t="s" s="4" r="A4">
        <v>240</v>
      </c>
      <c t="s" s="4" r="E4">
        <v>241</v>
      </c>
    </row>
    <row spans="1:6" r="5">
      <c t="s" s="4" r="A5">
        <v>242</v>
      </c>
      <c t="s" s="4" r="D5">
        <v>243</v>
      </c>
    </row>
    <row spans="1:6" r="6">
      <c t="s" s="4" r="A6">
        <v>244</v>
      </c>
      <c t="s" s="4" r="C6">
        <v>245</v>
      </c>
    </row>
    <row spans="1:6" r="7">
      <c t="s" s="4" r="A7">
        <v>246</v>
      </c>
      <c t="n" s="6" r="B7">
        <v>500000</v>
      </c>
    </row>
    <row spans="1:6" r="8">
      <c t="s" s="4" r="A8">
        <v>247</v>
      </c>
      <c t="n" s="7" r="B8">
        <v>127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14"/>
  </cols>
  <sheetData>
    <row spans="1:2" r="1">
      <c t="s" s="1" r="A1">
        <v>248</v>
      </c>
      <c t="s" s="2" r="B1">
        <v>30</v>
      </c>
    </row>
    <row spans="1:2" r="2">
      <c t="s" s="3" r="A2">
        <v>249</v>
      </c>
    </row>
    <row spans="1:2" r="3">
      <c t="s" s="4" r="A3">
        <v>250</v>
      </c>
      <c t="s" s="4" r="B3">
        <v>251</v>
      </c>
    </row>
    <row spans="1:2" r="4">
      <c t="s" s="4" r="A4">
        <v>252</v>
      </c>
      <c t="s" s="4" r="B4">
        <v>251</v>
      </c>
    </row>
    <row spans="1:2" r="5">
      <c t="s" s="4" r="A5">
        <v>253</v>
      </c>
      <c t="s" s="4" r="B5">
        <v>245</v>
      </c>
    </row>
    <row spans="1:2" r="6">
      <c t="s" s="4" r="A6">
        <v>254</v>
      </c>
      <c t="s" s="4" r="B6">
        <v>245</v>
      </c>
    </row>
    <row spans="1:2" r="7">
      <c t="s" s="4" r="A7">
        <v>255</v>
      </c>
      <c t="s" s="4" r="B7">
        <v>2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9</v>
      </c>
      <c t="s" s="2" r="B1">
        <v>2</v>
      </c>
      <c t="s" s="2" r="C1">
        <v>30</v>
      </c>
    </row>
    <row spans="1:3" r="2">
      <c t="s" s="3" r="A2">
        <v>60</v>
      </c>
    </row>
    <row spans="1:3" r="3">
      <c t="s" s="4" r="A3">
        <v>61</v>
      </c>
      <c t="n" s="7" r="B3">
        <v>45494</v>
      </c>
      <c t="n" s="7" r="C3">
        <v>45494</v>
      </c>
    </row>
    <row spans="1:3" r="4">
      <c t="s" s="4" r="A4">
        <v>62</v>
      </c>
      <c t="n" s="8" r="B4">
        <v>0.0001</v>
      </c>
      <c t="n" s="8" r="C4">
        <v>0.0001</v>
      </c>
    </row>
    <row spans="1:3" r="5">
      <c t="s" s="4" r="A5">
        <v>63</v>
      </c>
      <c t="n" s="6" r="B5">
        <v>20000000</v>
      </c>
      <c t="n" s="6" r="C5">
        <v>20000000</v>
      </c>
    </row>
    <row spans="1:3" r="6">
      <c t="s" s="4" r="A6">
        <v>64</v>
      </c>
      <c t="n" s="6" r="B6">
        <v>15126938</v>
      </c>
      <c t="n" s="6" r="C6">
        <v>15126938</v>
      </c>
    </row>
    <row spans="1:3" r="7">
      <c t="s" s="4" r="A7">
        <v>65</v>
      </c>
      <c t="n" s="6" r="B7">
        <v>15126938</v>
      </c>
      <c t="n" s="6" r="C7">
        <v>15126938</v>
      </c>
    </row>
    <row spans="1:3" r="8">
      <c t="s" s="4" r="A8">
        <v>66</v>
      </c>
      <c t="n" s="8" r="B8">
        <v>0.0001</v>
      </c>
      <c t="n" s="8" r="C8">
        <v>0.0001</v>
      </c>
    </row>
    <row spans="1:3" r="9">
      <c t="s" s="4" r="A9">
        <v>67</v>
      </c>
      <c t="n" s="6" r="B9">
        <v>300000000</v>
      </c>
      <c t="n" s="6" r="C9">
        <v>300000000</v>
      </c>
    </row>
    <row spans="1:3" r="10">
      <c t="s" s="4" r="A10">
        <v>68</v>
      </c>
      <c t="n" s="6" r="B10">
        <v>214713134</v>
      </c>
      <c t="n" s="6" r="C10">
        <v>183882132</v>
      </c>
    </row>
    <row spans="1:3" r="11">
      <c t="s" s="4" r="A11">
        <v>69</v>
      </c>
      <c t="n" s="6" r="B11">
        <v>214713134</v>
      </c>
      <c t="n" s="6" r="C11">
        <v>1838821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spans="1:2" r="1">
      <c t="s" s="1" r="A1">
        <v>256</v>
      </c>
      <c t="s" s="2" r="B1">
        <v>1</v>
      </c>
    </row>
    <row spans="1:2" r="2">
      <c t="s" s="2" r="B2">
        <v>257</v>
      </c>
    </row>
    <row spans="1:2" r="3">
      <c t="s" s="3" r="A3">
        <v>258</v>
      </c>
    </row>
    <row spans="1:2" r="4">
      <c t="s" s="4" r="A4">
        <v>259</v>
      </c>
      <c t="n" s="7" r="B4">
        <v>1592000</v>
      </c>
    </row>
    <row spans="1:2" r="5">
      <c t="s" s="4" r="A5">
        <v>260</v>
      </c>
      <c t="n" s="7" r="B5">
        <v>14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4"/>
  </cols>
  <sheetData>
    <row spans="1:2" r="1">
      <c t="s" s="1" r="A1">
        <v>261</v>
      </c>
      <c t="s" s="2" r="B1">
        <v>2</v>
      </c>
    </row>
    <row spans="1:2" r="2">
      <c t="s" s="3" r="A2">
        <v>262</v>
      </c>
    </row>
    <row spans="1:2" r="3">
      <c t="s" s="4" r="A3">
        <v>263</v>
      </c>
      <c t="n" s="6" r="B3">
        <v>5</v>
      </c>
    </row>
    <row spans="1:2" r="4">
      <c t="s" s="4" r="A4">
        <v>264</v>
      </c>
      <c t="n" s="6" r="B4">
        <v>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s="1" r="A1">
        <v>265</v>
      </c>
      <c t="s" s="2" r="B1">
        <v>266</v>
      </c>
    </row>
    <row spans="1:2" r="2">
      <c t="s" s="3" r="A2">
        <v>267</v>
      </c>
    </row>
    <row spans="1:2" r="3">
      <c t="s" s="4" r="A3">
        <v>268</v>
      </c>
      <c t="s" s="4" r="B3">
        <v>245</v>
      </c>
    </row>
    <row spans="1:2" r="4">
      <c t="s" s="4" r="A4">
        <v>269</v>
      </c>
      <c t="n" s="7" r="B4">
        <v>700000</v>
      </c>
    </row>
    <row spans="1:2" r="5">
      <c t="s" s="4" r="A5">
        <v>270</v>
      </c>
      <c t="n" s="6" r="B5">
        <v>84275</v>
      </c>
    </row>
    <row spans="1:2" r="6">
      <c t="s" s="4" r="A6">
        <v>271</v>
      </c>
      <c t="n" s="6" r="B6">
        <v>245000</v>
      </c>
    </row>
    <row spans="1:2" r="7">
      <c t="s" s="4" r="A7">
        <v>272</v>
      </c>
      <c t="n" s="6" r="B7">
        <v>250000</v>
      </c>
    </row>
    <row spans="1:2" r="8">
      <c t="s" s="4" r="A8">
        <v>273</v>
      </c>
      <c t="n" s="6" r="B8">
        <v>150000</v>
      </c>
    </row>
    <row spans="1:2" r="9">
      <c t="s" s="4" r="A9">
        <v>274</v>
      </c>
      <c t="n" s="7" r="B9">
        <v>4546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275</v>
      </c>
      <c t="s" s="2" r="B1">
        <v>276</v>
      </c>
    </row>
    <row spans="1:2" r="2">
      <c t="s" s="3" r="A2">
        <v>277</v>
      </c>
    </row>
    <row spans="1:2" r="3">
      <c t="s" s="4" r="A3">
        <v>278</v>
      </c>
      <c t="n" s="6" r="B3">
        <v>-4170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t="s" s="1" r="A1">
        <v>279</v>
      </c>
      <c t="s" s="2" r="B1">
        <v>257</v>
      </c>
    </row>
    <row spans="1:2" r="2">
      <c t="s" s="3" r="A2">
        <v>280</v>
      </c>
    </row>
    <row spans="1:2" r="3">
      <c t="s" s="4" r="A3">
        <v>281</v>
      </c>
      <c t="n" s="7" r="B3">
        <v>0</v>
      </c>
    </row>
    <row spans="1:2" r="4">
      <c t="s" s="4" r="A4">
        <v>282</v>
      </c>
      <c t="n" s="6" r="B4">
        <v>0</v>
      </c>
    </row>
    <row spans="1:2" r="5">
      <c t="s" s="4" r="A5">
        <v>283</v>
      </c>
      <c t="n" s="7" r="B5">
        <v>3414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s="1" r="A1">
        <v>284</v>
      </c>
      <c t="s" s="2" r="B1">
        <v>1</v>
      </c>
    </row>
    <row spans="1:2" r="2">
      <c t="s" s="2" r="B2">
        <v>257</v>
      </c>
    </row>
    <row spans="1:2" r="3">
      <c t="s" s="3" r="A3">
        <v>285</v>
      </c>
    </row>
    <row spans="1:2" r="4">
      <c t="s" s="4" r="A4">
        <v>286</v>
      </c>
      <c t="n" s="7" r="B4">
        <v>60164</v>
      </c>
    </row>
    <row spans="1:2" r="5">
      <c t="s" s="4" r="A5">
        <v>287</v>
      </c>
      <c t="n" s="6" r="B5">
        <v>229509</v>
      </c>
    </row>
    <row spans="1:2" r="6">
      <c t="s" s="4" r="A6">
        <v>288</v>
      </c>
      <c t="n" s="6" r="B6">
        <v>51826</v>
      </c>
    </row>
    <row spans="1:2" r="7">
      <c t="s" s="4" r="A7">
        <v>289</v>
      </c>
      <c t="n" s="6" r="B7">
        <v>0</v>
      </c>
    </row>
    <row spans="1:2" r="8">
      <c t="s" s="4" r="A8">
        <v>290</v>
      </c>
      <c t="n" s="7" r="B8">
        <v>3414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15"/>
  </cols>
  <sheetData>
    <row spans="1:2" r="1">
      <c t="s" s="1" r="A1">
        <v>291</v>
      </c>
      <c t="s" s="2" r="B1">
        <v>1</v>
      </c>
    </row>
    <row spans="1:2" r="2">
      <c t="s" s="2" r="B2">
        <v>2</v>
      </c>
    </row>
    <row spans="1:2" r="3">
      <c t="s" s="3" r="A3">
        <v>292</v>
      </c>
    </row>
    <row spans="1:2" r="4">
      <c t="s" s="4" r="A4">
        <v>293</v>
      </c>
      <c t="s" s="4" r="B4">
        <v>251</v>
      </c>
    </row>
    <row spans="1:2" r="5">
      <c t="s" s="4" r="A5">
        <v>294</v>
      </c>
      <c t="s" s="4" r="B5">
        <v>295</v>
      </c>
    </row>
    <row spans="1:2" r="6">
      <c t="s" s="4" r="A6">
        <v>296</v>
      </c>
      <c t="s" s="4" r="B6">
        <v>297</v>
      </c>
    </row>
    <row spans="1:2" r="7">
      <c t="s" s="4" r="A7">
        <v>298</v>
      </c>
      <c t="s" s="4" r="B7">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300</v>
      </c>
      <c t="s" s="2" r="B1">
        <v>1</v>
      </c>
    </row>
    <row spans="1:3" r="2">
      <c t="s" s="2" r="B2">
        <v>2</v>
      </c>
      <c t="s" s="2" r="C2">
        <v>72</v>
      </c>
    </row>
    <row spans="1:3" r="3">
      <c t="s" s="3" r="A3">
        <v>301</v>
      </c>
    </row>
    <row spans="1:3" r="4">
      <c t="s" s="4" r="A4">
        <v>302</v>
      </c>
      <c t="n" s="7" r="B4">
        <v>618007</v>
      </c>
      <c t="n" s="7" r="C4">
        <v>5937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03</v>
      </c>
      <c t="s" s="2" r="B1">
        <v>2</v>
      </c>
      <c t="s" s="2" r="C1">
        <v>30</v>
      </c>
    </row>
    <row spans="1:3" r="2">
      <c t="s" s="3" r="A2">
        <v>304</v>
      </c>
    </row>
    <row spans="1:3" r="3">
      <c t="s" s="4" r="A3">
        <v>305</v>
      </c>
      <c t="n" s="7" r="B3">
        <v>60732</v>
      </c>
      <c t="n" s="7" r="C3">
        <v>2032</v>
      </c>
    </row>
    <row spans="1:3" r="4">
      <c t="s" s="4" r="A4">
        <v>306</v>
      </c>
      <c t="n" s="6" r="B4">
        <v>1983</v>
      </c>
      <c t="n" s="6" r="C4">
        <v>1983</v>
      </c>
    </row>
    <row spans="1:3" r="5">
      <c t="s" s="4" r="A5">
        <v>36</v>
      </c>
      <c t="n" s="6" r="B5">
        <v>62715</v>
      </c>
      <c t="n" s="6" r="C5">
        <v>4015</v>
      </c>
    </row>
    <row spans="1:3" r="6">
      <c t="s" s="4" r="A6">
        <v>307</v>
      </c>
      <c t="n" s="6" r="B6">
        <v>-3568</v>
      </c>
      <c t="n" s="6" r="C6">
        <v>-3271</v>
      </c>
    </row>
    <row spans="1:3" r="7">
      <c t="s" s="4" r="A7">
        <v>308</v>
      </c>
      <c t="n" s="6" r="B7">
        <v>59147</v>
      </c>
      <c t="n" s="6" r="C7">
        <v>744</v>
      </c>
    </row>
    <row spans="1:3" r="8">
      <c t="s" s="4" r="A8">
        <v>309</v>
      </c>
      <c t="n" s="7" r="B8">
        <v>297</v>
      </c>
      <c t="n" s="7" r="C8">
        <v>3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10</v>
      </c>
      <c t="s" s="2" r="B1">
        <v>2</v>
      </c>
      <c t="s" s="2" r="C1">
        <v>30</v>
      </c>
    </row>
    <row spans="1:3" r="2">
      <c t="s" s="3" r="A2">
        <v>311</v>
      </c>
    </row>
    <row spans="1:3" r="3">
      <c t="s" s="4" r="A3">
        <v>312</v>
      </c>
      <c t="n" s="6" r="B3">
        <v>5</v>
      </c>
      <c t="n" s="6" r="C3">
        <v>5</v>
      </c>
    </row>
    <row spans="1:3" r="4">
      <c t="s" s="4" r="A4">
        <v>313</v>
      </c>
      <c t="n" s="6" r="B4">
        <v>5</v>
      </c>
      <c t="n" s="6" r="C4">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0</v>
      </c>
      <c t="n" s="7" r="C4">
        <v>0</v>
      </c>
      <c t="n" s="7" r="D4">
        <v>0</v>
      </c>
      <c t="n" s="7" r="E4">
        <v>0</v>
      </c>
    </row>
    <row spans="1:5" r="5">
      <c t="s" s="3" r="A5">
        <v>75</v>
      </c>
    </row>
    <row spans="1:5" r="6">
      <c t="s" s="4" r="A6">
        <v>76</v>
      </c>
      <c t="n" s="6" r="B6">
        <v>305941</v>
      </c>
      <c t="n" s="6" r="C6">
        <v>566310</v>
      </c>
      <c t="n" s="6" r="D6">
        <v>743284</v>
      </c>
      <c t="n" s="6" r="E6">
        <v>2207320</v>
      </c>
    </row>
    <row spans="1:5" r="7">
      <c t="s" s="4" r="A7">
        <v>77</v>
      </c>
      <c t="n" s="6" r="B7">
        <v>358336</v>
      </c>
      <c t="n" s="6" r="C7">
        <v>374998</v>
      </c>
      <c t="n" s="6" r="D7">
        <v>618007</v>
      </c>
      <c t="n" s="6" r="E7">
        <v>593725</v>
      </c>
    </row>
    <row spans="1:5" r="8">
      <c t="s" s="4" r="A8">
        <v>78</v>
      </c>
      <c t="n" s="6" r="B8">
        <v>99</v>
      </c>
      <c t="n" s="6" r="C8">
        <v>99</v>
      </c>
      <c t="n" s="6" r="D8">
        <v>297</v>
      </c>
      <c t="n" s="6" r="E8">
        <v>297</v>
      </c>
    </row>
    <row spans="1:5" r="9">
      <c t="s" s="4" r="A9">
        <v>79</v>
      </c>
      <c t="n" s="6" r="B9">
        <v>664376</v>
      </c>
      <c t="n" s="6" r="C9">
        <v>941407</v>
      </c>
      <c t="n" s="6" r="D9">
        <v>1361588</v>
      </c>
      <c t="n" s="6" r="E9">
        <v>2801343</v>
      </c>
    </row>
    <row spans="1:5" r="10">
      <c t="s" s="4" r="A10">
        <v>80</v>
      </c>
      <c t="n" s="6" r="B10">
        <v>-664376</v>
      </c>
      <c t="n" s="6" r="C10">
        <v>-941407</v>
      </c>
      <c t="n" s="6" r="D10">
        <v>-1361588</v>
      </c>
      <c t="n" s="6" r="E10">
        <v>-2801343</v>
      </c>
    </row>
    <row spans="1:5" r="11">
      <c t="s" s="3" r="A11">
        <v>81</v>
      </c>
    </row>
    <row spans="1:5" r="12">
      <c t="s" s="4" r="A12">
        <v>82</v>
      </c>
      <c t="n" s="6" r="B12">
        <v>0</v>
      </c>
      <c t="n" s="6" r="C12">
        <v>0</v>
      </c>
      <c t="n" s="6" r="D12">
        <v>0</v>
      </c>
      <c t="n" s="6" r="E12">
        <v>-73500</v>
      </c>
    </row>
    <row spans="1:5" r="13">
      <c t="s" s="4" r="A13">
        <v>83</v>
      </c>
      <c t="n" s="6" r="B13">
        <v>-204445</v>
      </c>
      <c t="n" s="6" r="C13">
        <v>40072</v>
      </c>
      <c t="n" s="6" r="D13">
        <v>-229510</v>
      </c>
      <c t="n" s="6" r="E13">
        <v>4943</v>
      </c>
    </row>
    <row spans="1:5" r="14">
      <c t="s" s="4" r="A14">
        <v>84</v>
      </c>
      <c t="n" s="6" r="B14">
        <v>-28749</v>
      </c>
      <c t="n" s="6" r="C14">
        <v>-52600</v>
      </c>
      <c t="n" s="6" r="D14">
        <v>-40479</v>
      </c>
      <c t="n" s="6" r="E14">
        <v>-155783</v>
      </c>
    </row>
    <row spans="1:5" r="15">
      <c t="s" s="4" r="A15">
        <v>85</v>
      </c>
      <c t="n" s="6" r="B15">
        <v>-233194</v>
      </c>
      <c t="n" s="6" r="C15">
        <v>-12528</v>
      </c>
      <c t="n" s="6" r="D15">
        <v>-269989</v>
      </c>
      <c t="n" s="6" r="E15">
        <v>-224340</v>
      </c>
    </row>
    <row spans="1:5" r="16">
      <c t="s" s="4" r="A16">
        <v>86</v>
      </c>
      <c t="n" s="6" r="B16">
        <v>-897570</v>
      </c>
      <c t="n" s="6" r="C16">
        <v>-953935</v>
      </c>
      <c t="n" s="6" r="D16">
        <v>-1631577</v>
      </c>
      <c t="n" s="6" r="E16">
        <v>-3025683</v>
      </c>
    </row>
    <row spans="1:5" r="17">
      <c t="s" s="4" r="A17">
        <v>87</v>
      </c>
      <c t="n" s="6" r="B17">
        <v>0</v>
      </c>
      <c t="n" s="6" r="C17">
        <v>-208946</v>
      </c>
      <c t="n" s="6" r="D17">
        <v>0</v>
      </c>
      <c t="n" s="6" r="E17">
        <v>-561412</v>
      </c>
    </row>
    <row spans="1:5" r="18">
      <c t="s" s="4" r="A18">
        <v>88</v>
      </c>
      <c t="n" s="6" r="B18">
        <v>-897570</v>
      </c>
      <c t="n" s="6" r="C18">
        <v>-1162881</v>
      </c>
      <c t="n" s="6" r="D18">
        <v>-1631577</v>
      </c>
      <c t="n" s="6" r="E18">
        <v>-3587095</v>
      </c>
    </row>
    <row spans="1:5" r="19">
      <c t="s" s="4" r="A19">
        <v>89</v>
      </c>
      <c t="n" s="6" r="B19">
        <v>0</v>
      </c>
      <c t="n" s="6" r="C19">
        <v>0</v>
      </c>
      <c t="n" s="6" r="D19">
        <v>0</v>
      </c>
      <c t="n" s="6" r="E19">
        <v>0</v>
      </c>
    </row>
    <row spans="1:5" r="20">
      <c t="s" s="4" r="A20">
        <v>90</v>
      </c>
      <c t="n" s="7" r="B20">
        <v>-897570</v>
      </c>
      <c t="n" s="7" r="C20">
        <v>-1162881</v>
      </c>
      <c t="n" s="7" r="D20">
        <v>-1631577</v>
      </c>
      <c t="n" s="7" r="E20">
        <v>-3587095</v>
      </c>
    </row>
    <row spans="1:5" r="21">
      <c t="s" s="3" r="A21">
        <v>91</v>
      </c>
    </row>
    <row spans="1:5" r="22">
      <c t="s" s="4" r="A22">
        <v>92</v>
      </c>
      <c t="n" s="9" r="B22">
        <v>-0.01</v>
      </c>
      <c t="n" s="9" r="C22">
        <v>-0.01</v>
      </c>
      <c t="n" s="9" r="D22">
        <v>-0.01</v>
      </c>
      <c t="n" s="9" r="E22">
        <v>-0.02</v>
      </c>
    </row>
    <row spans="1:5" r="23">
      <c t="s" s="4" r="A23">
        <v>93</v>
      </c>
      <c t="n" s="6" r="B23">
        <v>199077102</v>
      </c>
      <c t="n" s="6" r="C23">
        <v>178585952</v>
      </c>
      <c t="n" s="6" r="D23">
        <v>196444816</v>
      </c>
      <c t="n" s="6" r="E23">
        <v>1590977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4</v>
      </c>
      <c t="s" s="2" r="B1">
        <v>2</v>
      </c>
      <c t="s" s="2" r="C1">
        <v>30</v>
      </c>
    </row>
    <row spans="1:3" r="2">
      <c t="s" s="3" r="A2">
        <v>315</v>
      </c>
    </row>
    <row spans="1:3" r="3">
      <c t="s" s="4" r="A3">
        <v>316</v>
      </c>
      <c t="n" s="7" r="B3">
        <v>31000</v>
      </c>
      <c t="n" s="7" r="C3">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317</v>
      </c>
      <c t="s" s="2" r="B1">
        <v>257</v>
      </c>
    </row>
    <row spans="1:2" r="2">
      <c t="s" s="3" r="A2">
        <v>318</v>
      </c>
    </row>
    <row spans="1:2" r="3">
      <c t="s" s="4" r="A3">
        <v>319</v>
      </c>
      <c t="n" s="7" r="B3">
        <v>224000</v>
      </c>
    </row>
    <row spans="1:2" r="4">
      <c t="s" s="4" r="A4">
        <v>320</v>
      </c>
      <c t="n" s="7" r="B4">
        <v>454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321</v>
      </c>
      <c t="s" s="2" r="B1">
        <v>322</v>
      </c>
      <c t="s" s="2" r="C1">
        <v>323</v>
      </c>
    </row>
    <row spans="1:3" r="2">
      <c t="s" s="3" r="A2">
        <v>324</v>
      </c>
    </row>
    <row spans="1:3" r="3">
      <c t="s" s="4" r="A3">
        <v>325</v>
      </c>
      <c t="n" s="7" r="B3">
        <v>224000</v>
      </c>
      <c t="n" s="7" r="C3">
        <v>158000</v>
      </c>
    </row>
    <row spans="1:3" r="4">
      <c t="s" s="4" r="A4">
        <v>326</v>
      </c>
      <c t="s" s="4" r="B4">
        <v>327</v>
      </c>
      <c t="s" s="4" r="C4">
        <v>327</v>
      </c>
    </row>
    <row spans="1:3" r="5">
      <c t="s" s="4" r="A5">
        <v>328</v>
      </c>
      <c t="n" s="7" r="B5">
        <v>44800</v>
      </c>
      <c t="n" s="7" r="C5">
        <v>31600</v>
      </c>
    </row>
    <row spans="1:3" r="6">
      <c t="s" s="4" r="A6">
        <v>329</v>
      </c>
      <c t="s" s="4" r="B6">
        <v>330</v>
      </c>
      <c t="s" s="4" r="C6">
        <v>330</v>
      </c>
    </row>
    <row spans="1:3" r="7">
      <c t="s" s="4" r="A7">
        <v>331</v>
      </c>
      <c t="n" s="7" r="B7">
        <v>22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21"/>
  </cols>
  <sheetData>
    <row spans="1:2" r="1">
      <c t="s" s="1" r="A1">
        <v>332</v>
      </c>
      <c t="s" s="2" r="B1">
        <v>1</v>
      </c>
    </row>
    <row spans="1:2" r="2">
      <c t="s" s="2" r="B2">
        <v>257</v>
      </c>
    </row>
    <row spans="1:2" r="3">
      <c t="s" s="3" r="A3">
        <v>333</v>
      </c>
    </row>
    <row spans="1:2" r="4">
      <c t="s" s="4" r="A4">
        <v>84</v>
      </c>
      <c t="n" s="7" r="B4">
        <v>20732</v>
      </c>
    </row>
    <row spans="1:2" r="5">
      <c t="s" s="4" r="A5">
        <v>334</v>
      </c>
      <c t="n" s="6" r="B5">
        <v>20000</v>
      </c>
    </row>
    <row spans="1:2" r="6">
      <c t="s" s="4" r="A6">
        <v>335</v>
      </c>
      <c t="n" s="6" r="B6">
        <v>4000</v>
      </c>
    </row>
    <row spans="1:2" r="7">
      <c t="s" s="4" r="A7">
        <v>336</v>
      </c>
      <c t="n" s="6" r="B7">
        <v>9600</v>
      </c>
    </row>
    <row spans="1:2" r="8">
      <c t="s" s="4" r="A8">
        <v>337</v>
      </c>
      <c t="n" s="7" r="B8">
        <v>283117</v>
      </c>
    </row>
    <row spans="1:2" r="9">
      <c t="s" s="3" r="A9">
        <v>338</v>
      </c>
    </row>
    <row spans="1:2" r="10">
      <c t="s" s="4" r="A10">
        <v>293</v>
      </c>
      <c t="s" s="4" r="B10">
        <v>251</v>
      </c>
    </row>
    <row spans="1:2" r="11">
      <c t="s" s="4" r="A11">
        <v>294</v>
      </c>
      <c t="s" s="4" r="B11">
        <v>339</v>
      </c>
    </row>
    <row spans="1:2" r="12">
      <c t="s" s="4" r="A12">
        <v>296</v>
      </c>
      <c t="s" s="4" r="B12">
        <v>340</v>
      </c>
    </row>
    <row spans="1:2" r="13">
      <c t="s" s="4" r="A13">
        <v>298</v>
      </c>
      <c t="s" s="4" r="B13">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41</v>
      </c>
      <c t="s" s="2" r="B1">
        <v>1</v>
      </c>
    </row>
    <row spans="1:3" r="2">
      <c t="s" s="2" r="B2">
        <v>2</v>
      </c>
      <c t="s" s="2" r="C2">
        <v>30</v>
      </c>
    </row>
    <row spans="1:3" r="3">
      <c t="s" s="3" r="A3">
        <v>342</v>
      </c>
    </row>
    <row spans="1:3" r="4">
      <c t="s" s="4" r="A4">
        <v>343</v>
      </c>
      <c t="n" s="7" r="B4">
        <v>58385</v>
      </c>
      <c t="n" s="7" r="C4">
        <v>60164</v>
      </c>
    </row>
    <row spans="1:3" r="5">
      <c t="s" s="3" r="A5">
        <v>344</v>
      </c>
    </row>
    <row spans="1:3" r="6">
      <c t="s" s="4" r="A6">
        <v>293</v>
      </c>
      <c t="s" s="4" r="B6">
        <v>251</v>
      </c>
    </row>
    <row spans="1:3" r="7">
      <c t="s" s="4" r="A7">
        <v>294</v>
      </c>
      <c t="s" s="4" r="B7">
        <v>339</v>
      </c>
    </row>
    <row spans="1:3" r="8">
      <c t="s" s="4" r="A8">
        <v>296</v>
      </c>
      <c t="s" s="4" r="B8">
        <v>345</v>
      </c>
    </row>
    <row spans="1:3" r="9">
      <c t="s" s="4" r="A9">
        <v>298</v>
      </c>
      <c t="s" s="4" r="B9">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46</v>
      </c>
      <c t="s" s="2" r="B1">
        <v>2</v>
      </c>
      <c t="s" s="2" r="C1">
        <v>30</v>
      </c>
    </row>
    <row spans="1:3" r="2">
      <c t="s" s="3" r="A2">
        <v>347</v>
      </c>
    </row>
    <row spans="1:3" r="3">
      <c t="s" s="4" r="A3">
        <v>348</v>
      </c>
      <c t="n" s="7" r="B3">
        <v>249500</v>
      </c>
      <c t="n" s="7" r="C3">
        <v>229000</v>
      </c>
    </row>
    <row spans="1:3" r="4">
      <c t="s" s="4" r="A4">
        <v>349</v>
      </c>
      <c t="n" s="6" r="B4">
        <v>40000</v>
      </c>
      <c t="n" s="6" r="C4">
        <v>0</v>
      </c>
    </row>
    <row spans="1:3" r="5">
      <c t="s" s="4" r="A5">
        <v>350</v>
      </c>
      <c t="n" s="6" r="B5">
        <v>0</v>
      </c>
      <c t="n" s="6" r="C5">
        <v>763</v>
      </c>
    </row>
    <row spans="1:3" r="6">
      <c t="s" s="4" r="A6">
        <v>351</v>
      </c>
      <c t="n" s="6" r="B6">
        <v>9302</v>
      </c>
      <c t="n" s="6" r="C6">
        <v>0</v>
      </c>
    </row>
    <row spans="1:3" r="7">
      <c t="s" s="4" r="A7">
        <v>352</v>
      </c>
      <c t="n" s="7" r="B7">
        <v>298802</v>
      </c>
      <c t="n" s="7" r="C7">
        <v>2297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30"/>
  </cols>
  <sheetData>
    <row spans="1:2" r="1">
      <c t="s" s="1" r="A1">
        <v>353</v>
      </c>
      <c t="s" s="2" r="B1">
        <v>354</v>
      </c>
    </row>
    <row spans="1:2" r="2">
      <c t="s" s="3" r="A2">
        <v>355</v>
      </c>
    </row>
    <row spans="1:2" r="3">
      <c t="s" s="4" r="A3">
        <v>356</v>
      </c>
      <c t="n" s="6" r="B3">
        <v>300000000</v>
      </c>
    </row>
    <row spans="1:2" r="4">
      <c t="s" s="4" r="A4">
        <v>357</v>
      </c>
      <c t="n" s="8" r="B4">
        <v>0.0001</v>
      </c>
    </row>
    <row spans="1:2" r="5">
      <c t="s" s="4" r="A5">
        <v>358</v>
      </c>
      <c t="n" s="6" r="B5">
        <v>214713134</v>
      </c>
    </row>
    <row spans="1:2" r="6">
      <c t="s" s="4" r="A6">
        <v>359</v>
      </c>
      <c t="n" s="6" r="B6">
        <v>20000000</v>
      </c>
    </row>
    <row spans="1:2" r="7">
      <c t="s" s="4" r="A7">
        <v>360</v>
      </c>
      <c t="n" s="8" r="B7">
        <v>0.0001</v>
      </c>
    </row>
    <row spans="1:2" r="8">
      <c t="s" s="4" r="A8">
        <v>361</v>
      </c>
      <c t="n" s="6" r="B8">
        <v>151269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362</v>
      </c>
      <c t="s" s="2" r="B1">
        <v>1</v>
      </c>
    </row>
    <row spans="1:2" r="2">
      <c t="s" s="2" r="B2">
        <v>363</v>
      </c>
    </row>
    <row spans="1:2" r="3">
      <c t="s" s="3" r="A3">
        <v>364</v>
      </c>
    </row>
    <row spans="1:2" r="4">
      <c t="s" s="4" r="A4">
        <v>365</v>
      </c>
      <c t="n" s="6" r="B4">
        <v>29610717</v>
      </c>
    </row>
    <row spans="1:2" r="5">
      <c t="s" s="4" r="A5">
        <v>366</v>
      </c>
      <c t="n" s="7" r="B5">
        <v>1623500</v>
      </c>
    </row>
    <row spans="1:2" r="6">
      <c t="s" s="4" r="A6">
        <v>367</v>
      </c>
      <c t="n" s="8" r="B6">
        <v>0.0548</v>
      </c>
    </row>
    <row spans="1:2" r="7">
      <c t="s" s="4" r="A7">
        <v>368</v>
      </c>
      <c t="n" s="6" r="B7">
        <v>410000</v>
      </c>
    </row>
    <row spans="1:2" r="8">
      <c t="s" s="4" r="A8">
        <v>369</v>
      </c>
      <c t="n" s="7" r="B8">
        <v>32800</v>
      </c>
    </row>
    <row spans="1:2" r="9">
      <c t="s" s="4" r="A9">
        <v>370</v>
      </c>
      <c t="n" s="9" r="B9">
        <v>0.08</v>
      </c>
    </row>
    <row spans="1:2" r="10">
      <c t="s" s="4" r="A10">
        <v>371</v>
      </c>
      <c t="n" s="6" r="B10">
        <v>106000</v>
      </c>
    </row>
    <row spans="1:2" r="11">
      <c t="s" s="4" r="A11">
        <v>372</v>
      </c>
      <c t="n" s="7" r="B11">
        <v>8480</v>
      </c>
    </row>
    <row spans="1:2" r="12">
      <c t="s" s="4" r="A12">
        <v>373</v>
      </c>
      <c t="n" s="9" r="B12">
        <v>0.08</v>
      </c>
    </row>
    <row spans="1:2" r="13">
      <c t="s" s="4" r="A13">
        <v>374</v>
      </c>
      <c t="n" s="6" r="B13">
        <v>664285</v>
      </c>
    </row>
    <row spans="1:2" r="14">
      <c t="s" s="4" r="A14">
        <v>375</v>
      </c>
      <c t="n" s="7" r="B14">
        <v>51500</v>
      </c>
    </row>
    <row spans="1:2" r="15">
      <c t="s" s="4" r="A15">
        <v>376</v>
      </c>
      <c t="n" s="8" r="B15">
        <v>0.07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77</v>
      </c>
      <c t="s" s="2" r="B1">
        <v>1</v>
      </c>
    </row>
    <row spans="1:3" r="2">
      <c t="s" s="2" r="B2">
        <v>2</v>
      </c>
      <c t="s" s="2" r="C2">
        <v>72</v>
      </c>
    </row>
    <row spans="1:3" r="3">
      <c t="s" s="3" r="A3">
        <v>378</v>
      </c>
    </row>
    <row spans="1:3" r="4">
      <c t="s" s="4" r="A4">
        <v>379</v>
      </c>
      <c t="n" s="7" r="B4">
        <v>129414</v>
      </c>
      <c t="n" s="7" r="C4">
        <v>204884</v>
      </c>
    </row>
    <row spans="1:3" r="5">
      <c t="s" s="4" r="A5">
        <v>380</v>
      </c>
      <c t="n" s="7" r="B5">
        <v>51500</v>
      </c>
      <c t="n" s="7" r="C5">
        <v>182275</v>
      </c>
    </row>
    <row spans="1:3" r="6">
      <c t="s" s="4" r="A6">
        <v>381</v>
      </c>
      <c t="n" s="9" r="B6">
        <v>0.08</v>
      </c>
      <c t="n" s="8" r="C6">
        <v>0.1056</v>
      </c>
    </row>
    <row spans="1:3" r="7">
      <c t="s" s="4" r="A7">
        <v>382</v>
      </c>
      <c t="n" s="7" r="B7">
        <v>101000</v>
      </c>
      <c t="n" s="7" r="C7">
        <v>1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3</v>
      </c>
      <c t="s" s="2" r="B1">
        <v>1</v>
      </c>
      <c t="s" s="2" r="C1">
        <v>384</v>
      </c>
    </row>
    <row spans="1:3" r="2">
      <c t="s" s="2" r="B2">
        <v>2</v>
      </c>
      <c t="s" s="2" r="C2">
        <v>30</v>
      </c>
    </row>
    <row spans="1:3" r="3">
      <c t="s" s="3" r="A3">
        <v>385</v>
      </c>
    </row>
    <row spans="1:3" r="4">
      <c t="s" s="4" r="A4">
        <v>386</v>
      </c>
      <c t="n" s="7" r="B4">
        <v>0</v>
      </c>
      <c t="n" s="7" r="C4">
        <v>0</v>
      </c>
    </row>
    <row spans="1:3" r="5">
      <c t="s" s="4" r="A5">
        <v>387</v>
      </c>
      <c t="n" s="6" r="B5">
        <v>0</v>
      </c>
      <c t="n" s="6" r="C5">
        <v>0</v>
      </c>
    </row>
    <row spans="1:3" r="6">
      <c t="s" s="4" r="A6">
        <v>388</v>
      </c>
      <c t="n" s="7" r="B6">
        <v>0</v>
      </c>
      <c t="n" s="7" r="C6">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4</v>
      </c>
      <c t="s" s="2" r="B1">
        <v>1</v>
      </c>
    </row>
    <row spans="1:3" r="2">
      <c t="s" s="2" r="B2">
        <v>2</v>
      </c>
      <c t="s" s="2" r="C2">
        <v>72</v>
      </c>
    </row>
    <row spans="1:3" r="3">
      <c t="s" s="3" r="A3">
        <v>95</v>
      </c>
    </row>
    <row spans="1:3" r="4">
      <c t="s" s="4" r="A4">
        <v>96</v>
      </c>
      <c t="n" s="7" r="B4">
        <v>-1631577</v>
      </c>
      <c t="n" s="7" r="C4">
        <v>-3025683</v>
      </c>
    </row>
    <row spans="1:3" r="5">
      <c t="s" s="3" r="A5">
        <v>97</v>
      </c>
    </row>
    <row spans="1:3" r="6">
      <c t="s" s="4" r="A6">
        <v>78</v>
      </c>
      <c t="n" s="6" r="B6">
        <v>297</v>
      </c>
      <c t="n" s="6" r="C6">
        <v>299</v>
      </c>
    </row>
    <row spans="1:3" r="7">
      <c t="s" s="4" r="A7">
        <v>98</v>
      </c>
      <c t="n" s="6" r="B7">
        <v>41280</v>
      </c>
      <c t="n" s="6" r="C7">
        <v>1931011</v>
      </c>
    </row>
    <row spans="1:3" r="8">
      <c t="s" s="4" r="A8">
        <v>99</v>
      </c>
      <c t="n" s="6" r="B8">
        <v>0</v>
      </c>
      <c t="n" s="6" r="C8">
        <v>73500</v>
      </c>
    </row>
    <row spans="1:3" r="9">
      <c t="s" s="4" r="A9">
        <v>100</v>
      </c>
      <c t="n" s="6" r="B9">
        <v>229510</v>
      </c>
      <c t="n" s="6" r="C9">
        <v>-4943</v>
      </c>
    </row>
    <row spans="1:3" r="10">
      <c t="s" s="4" r="A10">
        <v>101</v>
      </c>
      <c t="n" s="6" r="B10">
        <v>30332</v>
      </c>
      <c t="n" s="6" r="C10">
        <v>55427</v>
      </c>
    </row>
    <row spans="1:3" r="11">
      <c t="s" s="3" r="A11">
        <v>102</v>
      </c>
    </row>
    <row spans="1:3" r="12">
      <c t="s" s="4" r="A12">
        <v>33</v>
      </c>
      <c t="n" s="6" r="B12">
        <v>-20691</v>
      </c>
      <c t="n" s="6" r="C12">
        <v>0</v>
      </c>
    </row>
    <row spans="1:3" r="13">
      <c t="s" s="4" r="A13">
        <v>41</v>
      </c>
      <c t="n" s="6" r="B13">
        <v>5407</v>
      </c>
      <c t="n" s="6" r="C13">
        <v>19933</v>
      </c>
    </row>
    <row spans="1:3" r="14">
      <c t="s" s="4" r="A14">
        <v>43</v>
      </c>
      <c t="n" s="6" r="B14">
        <v>173985</v>
      </c>
      <c t="n" s="6" r="C14">
        <v>-157699</v>
      </c>
    </row>
    <row spans="1:3" r="15">
      <c t="s" s="4" r="A15">
        <v>47</v>
      </c>
      <c t="n" s="6" r="B15">
        <v>51825</v>
      </c>
      <c t="n" s="6" r="C15">
        <v>67139</v>
      </c>
    </row>
    <row spans="1:3" r="16">
      <c t="s" s="4" r="A16">
        <v>44</v>
      </c>
      <c t="n" s="6" r="B16">
        <v>29039</v>
      </c>
      <c t="n" s="6" r="C16">
        <v>53732</v>
      </c>
    </row>
    <row spans="1:3" r="17">
      <c t="s" s="4" r="A17">
        <v>103</v>
      </c>
      <c t="n" s="6" r="B17">
        <v>-1090593</v>
      </c>
      <c t="n" s="6" r="C17">
        <v>-987284</v>
      </c>
    </row>
    <row spans="1:3" r="18">
      <c t="s" s="3" r="A18">
        <v>104</v>
      </c>
    </row>
    <row spans="1:3" r="19">
      <c t="s" s="4" r="A19">
        <v>105</v>
      </c>
      <c t="n" s="6" r="B19">
        <v>-58700</v>
      </c>
      <c t="n" s="6" r="C19">
        <v>0</v>
      </c>
    </row>
    <row spans="1:3" r="20">
      <c t="s" s="3" r="A20">
        <v>106</v>
      </c>
    </row>
    <row spans="1:3" r="21">
      <c t="s" s="4" r="A21">
        <v>107</v>
      </c>
      <c t="n" s="6" r="B21">
        <v>129414</v>
      </c>
      <c t="n" s="6" r="C21">
        <v>0</v>
      </c>
    </row>
    <row spans="1:3" r="22">
      <c t="s" s="4" r="A22">
        <v>108</v>
      </c>
      <c t="n" s="6" r="B22">
        <v>-101000</v>
      </c>
      <c t="n" s="6" r="C22">
        <v>0</v>
      </c>
    </row>
    <row spans="1:3" r="23">
      <c t="s" s="4" r="A23">
        <v>109</v>
      </c>
      <c t="n" s="6" r="B23">
        <v>36000</v>
      </c>
      <c t="n" s="6" r="C23">
        <v>63875</v>
      </c>
    </row>
    <row spans="1:3" r="24">
      <c t="s" s="4" r="A24">
        <v>110</v>
      </c>
      <c t="n" s="6" r="B24">
        <v>-5000</v>
      </c>
      <c t="n" s="6" r="C24">
        <v>0</v>
      </c>
    </row>
    <row spans="1:3" r="25">
      <c t="s" s="4" r="A25">
        <v>111</v>
      </c>
      <c t="n" s="6" r="B25">
        <v>224000</v>
      </c>
      <c t="n" s="6" r="C25">
        <v>-131858</v>
      </c>
    </row>
    <row spans="1:3" r="26">
      <c t="s" s="4" r="A26">
        <v>112</v>
      </c>
      <c t="n" s="6" r="B26">
        <v>1623500</v>
      </c>
      <c t="n" s="6" r="C26">
        <v>1083643</v>
      </c>
    </row>
    <row spans="1:3" r="27">
      <c t="s" s="4" r="A27">
        <v>113</v>
      </c>
      <c t="n" s="6" r="B27">
        <v>0</v>
      </c>
      <c t="n" s="6" r="C27">
        <v>116384</v>
      </c>
    </row>
    <row spans="1:3" r="28">
      <c t="s" s="4" r="A28">
        <v>114</v>
      </c>
      <c t="n" s="6" r="B28">
        <v>-75826</v>
      </c>
      <c t="n" s="6" r="C28">
        <v>0</v>
      </c>
    </row>
    <row spans="1:3" r="29">
      <c t="s" s="4" r="A29">
        <v>115</v>
      </c>
      <c t="n" s="6" r="B29">
        <v>1831088</v>
      </c>
      <c t="n" s="6" r="C29">
        <v>1132044</v>
      </c>
    </row>
    <row spans="1:3" r="30">
      <c t="s" s="4" r="A30">
        <v>116</v>
      </c>
      <c t="n" s="6" r="B30">
        <v>0</v>
      </c>
      <c t="n" s="6" r="C30">
        <v>-211076</v>
      </c>
    </row>
    <row spans="1:3" r="31">
      <c t="s" s="4" r="A31">
        <v>117</v>
      </c>
      <c t="n" s="6" r="B31">
        <v>681795</v>
      </c>
      <c t="n" s="6" r="C31">
        <v>-66316</v>
      </c>
    </row>
    <row spans="1:3" r="32">
      <c t="s" s="4" r="A32">
        <v>118</v>
      </c>
      <c t="n" s="6" r="B32">
        <v>0</v>
      </c>
      <c t="n" s="6" r="C32">
        <v>82400</v>
      </c>
    </row>
    <row spans="1:3" r="33">
      <c t="s" s="4" r="A33">
        <v>119</v>
      </c>
      <c t="n" s="6" r="B33">
        <v>681795</v>
      </c>
      <c t="n" s="6" r="C33">
        <v>16084</v>
      </c>
    </row>
    <row spans="1:3" r="34">
      <c t="s" s="3" r="A34">
        <v>120</v>
      </c>
    </row>
    <row spans="1:3" r="35">
      <c t="s" s="4" r="A35">
        <v>121</v>
      </c>
      <c t="n" s="6" r="B35">
        <v>600</v>
      </c>
      <c t="n" s="6" r="C35">
        <v>69297</v>
      </c>
    </row>
    <row spans="1:3" r="36">
      <c t="s" s="4" r="A36">
        <v>122</v>
      </c>
      <c t="n" s="6" r="B36">
        <v>0</v>
      </c>
      <c t="n" s="6" r="C36">
        <v>0</v>
      </c>
    </row>
    <row spans="1:3" r="37">
      <c t="s" s="4" r="A37">
        <v>123</v>
      </c>
      <c t="n" s="6" r="B37">
        <v>51501</v>
      </c>
      <c t="n" s="6" r="C37">
        <v>182275</v>
      </c>
    </row>
    <row spans="1:3" r="38">
      <c t="s" s="4" r="A38">
        <v>124</v>
      </c>
      <c t="n" s="6" r="B38">
        <v>8480</v>
      </c>
      <c t="n" s="6" r="C38">
        <v>0</v>
      </c>
    </row>
    <row spans="1:3" r="39">
      <c t="s" s="4" r="A39">
        <v>125</v>
      </c>
      <c t="n" s="6" r="B39">
        <v>32800</v>
      </c>
      <c t="n" s="6" r="C39">
        <v>2007713</v>
      </c>
    </row>
    <row spans="1:3" r="40">
      <c t="s" s="4" r="A40">
        <v>126</v>
      </c>
      <c t="n" s="7" r="B40">
        <v>0</v>
      </c>
      <c t="n" s="7" r="C40">
        <v>9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389</v>
      </c>
      <c t="s" s="2" r="B1">
        <v>1</v>
      </c>
      <c t="s" s="2" r="C1">
        <v>384</v>
      </c>
    </row>
    <row spans="1:3" r="2">
      <c t="s" s="2" r="B2">
        <v>2</v>
      </c>
      <c t="s" s="2" r="C2">
        <v>30</v>
      </c>
    </row>
    <row spans="1:3" r="3">
      <c t="s" s="3" r="A3">
        <v>390</v>
      </c>
    </row>
    <row spans="1:3" r="4">
      <c t="s" s="4" r="A4">
        <v>391</v>
      </c>
      <c t="s" s="4" r="B4">
        <v>392</v>
      </c>
      <c t="s" s="4" r="C4">
        <v>392</v>
      </c>
    </row>
    <row spans="1:3" r="5">
      <c t="s" s="4" r="A5">
        <v>393</v>
      </c>
      <c t="s" s="4" r="B5">
        <v>251</v>
      </c>
      <c t="s" s="4" r="C5">
        <v>251</v>
      </c>
    </row>
    <row spans="1:3" r="6">
      <c t="s" s="4" r="A6">
        <v>394</v>
      </c>
      <c t="s" s="4" r="B6">
        <v>251</v>
      </c>
      <c t="s" s="4" r="C6">
        <v>251</v>
      </c>
    </row>
    <row spans="1:3" r="7">
      <c t="s" s="4" r="A7">
        <v>395</v>
      </c>
      <c t="s" s="4" r="B7">
        <v>392</v>
      </c>
      <c t="s" s="4" r="C7">
        <v>392</v>
      </c>
    </row>
    <row spans="1:3" r="8">
      <c t="s" s="4" r="A8">
        <v>396</v>
      </c>
      <c t="s" s="4" r="B8">
        <v>251</v>
      </c>
      <c t="s" s="4" r="C8">
        <v>2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97</v>
      </c>
      <c t="s" s="2" r="B1">
        <v>2</v>
      </c>
      <c t="s" s="2" r="C1">
        <v>30</v>
      </c>
    </row>
    <row spans="1:3" r="2">
      <c t="s" s="3" r="A2">
        <v>398</v>
      </c>
    </row>
    <row spans="1:3" r="3">
      <c t="s" s="4" r="A3">
        <v>399</v>
      </c>
      <c t="n" s="7" r="B3">
        <v>5176012</v>
      </c>
      <c t="n" s="7" r="C3">
        <v>4028702</v>
      </c>
    </row>
    <row spans="1:3" r="4">
      <c t="s" s="4" r="A4">
        <v>400</v>
      </c>
      <c t="n" s="6" r="B4">
        <v>2784213</v>
      </c>
      <c t="n" s="6" r="C4">
        <v>2409213</v>
      </c>
    </row>
    <row spans="1:3" r="5">
      <c t="s" s="4" r="A5">
        <v>401</v>
      </c>
      <c t="n" s="6" r="B5">
        <v>5197324</v>
      </c>
      <c t="n" s="6" r="C5">
        <v>4899</v>
      </c>
    </row>
    <row spans="1:3" r="6">
      <c t="s" s="4" r="A6">
        <v>402</v>
      </c>
      <c t="n" s="6" r="B6">
        <v>932159</v>
      </c>
      <c t="n" s="6" r="C6">
        <v>11212480</v>
      </c>
    </row>
    <row spans="1:3" r="7">
      <c t="s" s="4" r="A7">
        <v>403</v>
      </c>
      <c t="n" s="6" r="B7">
        <v>14089708</v>
      </c>
      <c t="n" s="6" r="C7">
        <v>12458131</v>
      </c>
    </row>
    <row spans="1:3" r="8">
      <c t="s" s="4" r="A8">
        <v>404</v>
      </c>
      <c t="n" s="6" r="B8">
        <v>-14089708</v>
      </c>
      <c t="n" s="6" r="C8">
        <v>-12458131</v>
      </c>
    </row>
    <row spans="1:3" r="9">
      <c t="s" s="4" r="A9">
        <v>405</v>
      </c>
      <c t="n" s="6" r="B9">
        <v>0</v>
      </c>
      <c t="n" s="6" r="C9">
        <v>0</v>
      </c>
    </row>
    <row spans="1:3" r="10">
      <c t="s" s="3" r="A10">
        <v>406</v>
      </c>
    </row>
    <row spans="1:3" r="11">
      <c t="s" s="4" r="A11">
        <v>407</v>
      </c>
      <c t="n" s="6" r="B11">
        <v>0</v>
      </c>
      <c t="n" s="6" r="C11">
        <v>0</v>
      </c>
    </row>
    <row spans="1:3" r="12">
      <c t="s" s="4" r="A12">
        <v>408</v>
      </c>
      <c t="n" s="7" r="B12">
        <v>0</v>
      </c>
      <c t="n" s="7" r="C12">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09</v>
      </c>
      <c t="s" s="2" r="B1">
        <v>1</v>
      </c>
      <c t="s" s="2" r="C1">
        <v>384</v>
      </c>
    </row>
    <row spans="1:3" r="2">
      <c t="s" s="2" r="B2">
        <v>2</v>
      </c>
      <c t="s" s="2" r="C2">
        <v>30</v>
      </c>
    </row>
    <row spans="1:3" r="3">
      <c t="s" s="3" r="A3">
        <v>410</v>
      </c>
    </row>
    <row spans="1:3" r="4">
      <c t="s" s="4" r="A4">
        <v>411</v>
      </c>
      <c t="n" s="7" r="B4">
        <v>1631577</v>
      </c>
      <c t="n" s="7" r="C4">
        <v>4028702</v>
      </c>
    </row>
    <row spans="1:3" r="5">
      <c t="s" s="4" r="A5">
        <v>412</v>
      </c>
      <c t="n" s="6" r="B5">
        <v>14089708</v>
      </c>
      <c t="n" s="6" r="C5">
        <v>12458131</v>
      </c>
    </row>
    <row spans="1:3" r="6">
      <c t="s" s="4" r="A6">
        <v>413</v>
      </c>
      <c t="n" s="7" r="B6">
        <v>6000000</v>
      </c>
      <c t="n" s="7" r="C6">
        <v>4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s="1" r="A1">
        <v>414</v>
      </c>
      <c t="s" s="2" r="B1">
        <v>266</v>
      </c>
    </row>
    <row spans="1:2" r="2">
      <c t="s" s="3" r="A2">
        <v>415</v>
      </c>
    </row>
    <row spans="1:2" r="3">
      <c t="s" s="4" r="A3">
        <v>268</v>
      </c>
      <c t="s" s="4" r="B3">
        <v>245</v>
      </c>
    </row>
    <row spans="1:2" r="4">
      <c t="s" s="4" r="A4">
        <v>269</v>
      </c>
      <c t="n" s="7" r="B4">
        <v>700000</v>
      </c>
    </row>
    <row spans="1:2" r="5">
      <c t="s" s="4" r="A5">
        <v>270</v>
      </c>
      <c t="n" s="6" r="B5">
        <v>84275</v>
      </c>
    </row>
    <row spans="1:2" r="6">
      <c t="s" s="4" r="A6">
        <v>416</v>
      </c>
      <c t="n" s="6" r="B6">
        <v>245000</v>
      </c>
    </row>
    <row spans="1:2" r="7">
      <c t="s" s="4" r="A7">
        <v>417</v>
      </c>
      <c t="n" s="6" r="B7">
        <v>250000</v>
      </c>
    </row>
    <row spans="1:2" r="8">
      <c t="s" s="4" r="A8">
        <v>273</v>
      </c>
      <c t="n" s="6" r="B8">
        <v>150000</v>
      </c>
    </row>
    <row spans="1:2" r="9">
      <c t="s" s="4" r="A9">
        <v>274</v>
      </c>
      <c t="n" s="7" r="B9">
        <v>4546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t="s" s="1" r="A1">
        <v>418</v>
      </c>
      <c t="s" s="2" r="B1">
        <v>71</v>
      </c>
      <c t="s" s="2" r="C1">
        <v>1</v>
      </c>
    </row>
    <row spans="1:3" r="2">
      <c t="s" s="2" r="B2">
        <v>72</v>
      </c>
      <c t="s" s="2" r="C2">
        <v>72</v>
      </c>
    </row>
    <row spans="1:3" r="3">
      <c t="s" s="3" r="A3">
        <v>419</v>
      </c>
    </row>
    <row spans="1:3" r="4">
      <c t="s" s="4" r="A4">
        <v>420</v>
      </c>
      <c t="n" s="7" r="B4">
        <v>11068</v>
      </c>
      <c t="n" s="7" r="C4">
        <v>47275</v>
      </c>
    </row>
    <row spans="1:3" r="5">
      <c t="s" s="4" r="A5">
        <v>421</v>
      </c>
      <c t="n" s="6" r="B5">
        <v>1767</v>
      </c>
      <c t="n" s="6" r="C5">
        <v>8407</v>
      </c>
    </row>
    <row spans="1:3" r="6">
      <c t="s" s="4" r="A6">
        <v>422</v>
      </c>
      <c t="n" s="6" r="B6">
        <v>9301</v>
      </c>
      <c t="n" s="6" r="C6">
        <v>38868</v>
      </c>
    </row>
    <row spans="1:3" r="7">
      <c t="s" s="3" r="A7">
        <v>423</v>
      </c>
    </row>
    <row spans="1:3" r="8">
      <c t="s" s="4" r="A8">
        <v>424</v>
      </c>
      <c t="n" s="6" r="B8">
        <v>124517</v>
      </c>
      <c t="n" s="6" r="C8">
        <v>395824</v>
      </c>
    </row>
    <row spans="1:3" r="9">
      <c t="s" s="4" r="A9">
        <v>425</v>
      </c>
      <c t="n" s="6" r="B9">
        <v>29740</v>
      </c>
      <c t="n" s="6" r="C9">
        <v>89218</v>
      </c>
    </row>
    <row spans="1:3" r="10">
      <c t="s" s="4" r="A10">
        <v>426</v>
      </c>
      <c t="n" s="6" r="B10">
        <v>154257</v>
      </c>
      <c t="n" s="6" r="C10">
        <v>485042</v>
      </c>
    </row>
    <row spans="1:3" r="11">
      <c t="s" s="4" r="A11">
        <v>427</v>
      </c>
      <c t="n" s="6" r="B11">
        <v>-144956</v>
      </c>
      <c t="n" s="6" r="C11">
        <v>-446174</v>
      </c>
    </row>
    <row spans="1:3" r="12">
      <c t="s" s="3" r="A12">
        <v>428</v>
      </c>
    </row>
    <row spans="1:3" r="13">
      <c t="s" s="4" r="A13">
        <v>429</v>
      </c>
      <c t="n" s="6" r="B13">
        <v>-63990</v>
      </c>
      <c t="n" s="6" r="C13">
        <v>-115238</v>
      </c>
    </row>
    <row spans="1:3" r="14">
      <c t="s" s="4" r="A14">
        <v>430</v>
      </c>
      <c t="n" s="7" r="B14">
        <v>-208946</v>
      </c>
      <c t="n" s="7" r="C14">
        <v>-561412</v>
      </c>
    </row>
    <row spans="1:3" r="15">
      <c t="s" s="4" r="A15">
        <v>431</v>
      </c>
      <c t="n" s="7" r="B15">
        <v>0</v>
      </c>
      <c t="n" s="7" r="C15">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432</v>
      </c>
      <c t="s" s="2" r="B1">
        <v>433</v>
      </c>
      <c t="s" s="2" r="C1">
        <v>434</v>
      </c>
    </row>
    <row spans="1:3" r="2">
      <c t="s" s="3" r="A2">
        <v>435</v>
      </c>
    </row>
    <row spans="1:3" r="3">
      <c t="s" s="4" r="A3">
        <v>436</v>
      </c>
      <c t="n" s="7" r="C3">
        <v>180000</v>
      </c>
    </row>
    <row spans="1:3" r="4">
      <c t="s" s="4" r="A4">
        <v>437</v>
      </c>
      <c t="n" s="6" r="C4">
        <v>240000</v>
      </c>
    </row>
    <row spans="1:3" r="5">
      <c t="s" s="4" r="A5">
        <v>438</v>
      </c>
      <c t="n" s="6" r="C5">
        <v>300000</v>
      </c>
    </row>
    <row spans="1:3" r="6">
      <c t="s" s="4" r="A6">
        <v>439</v>
      </c>
      <c t="n" s="7" r="C6">
        <v>350000</v>
      </c>
    </row>
    <row spans="1:3" r="7">
      <c t="s" s="4" r="A7">
        <v>440</v>
      </c>
      <c t="n" s="6" r="C7">
        <v>1250000</v>
      </c>
    </row>
    <row spans="1:3" r="8">
      <c t="s" s="4" r="A8">
        <v>441</v>
      </c>
      <c t="n" s="7" r="B8">
        <v>5183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1"/>
    <col customWidth="1" max="3" min="3" width="21"/>
  </cols>
  <sheetData>
    <row spans="1:3" r="1">
      <c t="s" s="1" r="A1">
        <v>442</v>
      </c>
      <c t="s" s="2" r="B1">
        <v>1</v>
      </c>
    </row>
    <row spans="1:3" r="2">
      <c t="s" s="2" r="B2">
        <v>257</v>
      </c>
      <c t="s" s="2" r="C2">
        <v>443</v>
      </c>
    </row>
    <row spans="1:3" r="3">
      <c t="s" s="3" r="A3">
        <v>444</v>
      </c>
    </row>
    <row spans="1:3" r="4">
      <c t="s" s="4" r="A4">
        <v>445</v>
      </c>
      <c t="n" s="7" r="B4">
        <v>150000</v>
      </c>
      <c t="n" s="7" r="C4">
        <v>270000</v>
      </c>
    </row>
    <row spans="1:3" r="5">
      <c t="s" s="4" r="A5">
        <v>446</v>
      </c>
      <c t="n" s="6" r="B5">
        <v>5</v>
      </c>
    </row>
    <row spans="1:3" r="6">
      <c t="s" s="4" r="A6">
        <v>447</v>
      </c>
      <c t="n" s="7" r="B6">
        <v>180000</v>
      </c>
    </row>
    <row spans="1:3" r="7">
      <c t="s" s="4" r="A7">
        <v>448</v>
      </c>
      <c t="n" s="6" r="B7">
        <v>135000</v>
      </c>
      <c t="n" s="6" r="C7">
        <v>146250</v>
      </c>
    </row>
    <row spans="1:3" r="8">
      <c t="s" s="3" r="A8">
        <v>449</v>
      </c>
    </row>
    <row spans="1:3" r="9">
      <c t="s" s="4" r="A9">
        <v>450</v>
      </c>
      <c t="n" s="6" r="B9">
        <v>2</v>
      </c>
    </row>
    <row spans="1:3" r="10">
      <c t="s" s="4" r="A10">
        <v>451</v>
      </c>
      <c t="n" s="6" r="B10">
        <v>21753</v>
      </c>
      <c t="n" s="7" r="C10">
        <v>44800</v>
      </c>
    </row>
    <row spans="1:3" r="11">
      <c t="s" s="4" r="A11">
        <v>452</v>
      </c>
      <c t="n" s="7" r="B11">
        <v>11600</v>
      </c>
    </row>
    <row spans="1:3" r="12">
      <c t="s" s="4" r="A12">
        <v>453</v>
      </c>
      <c t="s" s="4" r="B12">
        <v>327</v>
      </c>
    </row>
    <row spans="1:3" r="13">
      <c t="s" s="4" r="A13">
        <v>454</v>
      </c>
      <c t="n" s="7" r="B13">
        <v>24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455</v>
      </c>
      <c t="s" s="2" r="B1">
        <v>456</v>
      </c>
      <c t="s" s="2" r="C1">
        <v>457</v>
      </c>
      <c t="s" s="2" r="D1">
        <v>458</v>
      </c>
      <c t="s" s="2" r="E1">
        <v>459</v>
      </c>
    </row>
    <row spans="1:5" r="2">
      <c t="s" s="3" r="A2">
        <v>460</v>
      </c>
    </row>
    <row spans="1:5" r="3">
      <c t="s" s="4" r="A3">
        <v>461</v>
      </c>
      <c t="n" s="7" r="B3">
        <v>700000</v>
      </c>
    </row>
    <row spans="1:5" r="4">
      <c t="s" s="4" r="A4">
        <v>462</v>
      </c>
      <c t="n" s="7" r="C4">
        <v>150000</v>
      </c>
      <c t="n" s="7" r="D4">
        <v>150000</v>
      </c>
      <c t="n" s="7" r="E4">
        <v>1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63</v>
      </c>
      <c t="s" s="2" r="B1">
        <v>2</v>
      </c>
      <c t="s" s="2" r="C1">
        <v>464</v>
      </c>
    </row>
    <row spans="1:3" r="2">
      <c t="s" s="3" r="A2">
        <v>465</v>
      </c>
    </row>
    <row spans="1:3" r="3">
      <c t="s" s="4" r="A3">
        <v>466</v>
      </c>
      <c t="n" s="6" r="B3">
        <v>40000</v>
      </c>
    </row>
    <row spans="1:3" r="4">
      <c t="s" s="4" r="A4">
        <v>467</v>
      </c>
      <c t="n" s="7" r="C4">
        <v>8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7</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8</v>
      </c>
      <c t="s" s="2" r="B1">
        <v>1</v>
      </c>
    </row>
    <row spans="1:2" r="2">
      <c t="s" s="2" r="B2">
        <v>2</v>
      </c>
    </row>
    <row spans="1:2" r="3">
      <c t="s" s="3" r="A3">
        <v>132</v>
      </c>
    </row>
    <row spans="1:2" r="4">
      <c t="s" s="4" r="A4">
        <v>128</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BASIS OF PRESENTATION AND GOING</vt:lpstr>
      <vt:lpstr>SUMMARY OF SIGNIFICANT ACCOUNT8</vt:lpstr>
      <vt:lpstr>PROPERTY, PLANT AND EQUIPMENT</vt:lpstr>
      <vt:lpstr>TERM NOTES PAYABLE</vt:lpstr>
      <vt:lpstr>CONVERTIBLE PROMISSORY NOTE</vt:lpstr>
      <vt:lpstr>ACCRUED EXPENSES</vt:lpstr>
      <vt:lpstr>CAPITAL STRUCTURE</vt:lpstr>
      <vt:lpstr>RELATED PARTY TRANSACTIONS</vt:lpstr>
      <vt:lpstr>INCOME TAXES</vt:lpstr>
      <vt:lpstr>DISCONTINUED OPERATIONS</vt:lpstr>
      <vt:lpstr>COMMITMENTS</vt:lpstr>
      <vt:lpstr>SUBSEQUENT EVENTS</vt:lpstr>
      <vt:lpstr>ACCOUNTING POLICIES (POLICIES)</vt:lpstr>
      <vt:lpstr>BASIS OF PRESENTATION (TABLES)</vt:lpstr>
      <vt:lpstr>SIGNIFICANT ACCOUNTING POLICIES</vt:lpstr>
      <vt:lpstr>PROPERTY, PLANT AND EQUIPMENT (</vt:lpstr>
      <vt:lpstr>TERM NOTES PAYABLE (TABLES)</vt:lpstr>
      <vt:lpstr>CONVERTIBLE PROMISSORY NOTE (TA</vt:lpstr>
      <vt:lpstr>ACCRUED EXPENSES (TABLES)</vt:lpstr>
      <vt:lpstr>INCOME TAXES (TABLES)</vt:lpstr>
      <vt:lpstr>DISCONTINUED OPERATIONS (TABLES</vt:lpstr>
      <vt:lpstr>Nature of Operations Textuals (</vt:lpstr>
      <vt:lpstr>Basis of presentation (Details)</vt:lpstr>
      <vt:lpstr>Going Concern Uncertainties (De</vt:lpstr>
      <vt:lpstr>Property and Equipment-Estimate</vt:lpstr>
      <vt:lpstr>Discontinued Operations (Detail</vt:lpstr>
      <vt:lpstr>Net Loss Per Share, basic and d</vt:lpstr>
      <vt:lpstr>Assets and liabilities by level</vt:lpstr>
      <vt:lpstr>Change in the notes payable at </vt:lpstr>
      <vt:lpstr>Unobservable inputs used in the</vt:lpstr>
      <vt:lpstr>Research and Development (Detai</vt:lpstr>
      <vt:lpstr>Property, Plant and Equipment38</vt:lpstr>
      <vt:lpstr>Property, plant and equipment r</vt:lpstr>
      <vt:lpstr>Term notes payable (Details)</vt:lpstr>
      <vt:lpstr>Convertible debentures outstand</vt:lpstr>
      <vt:lpstr>Convertible Note May 2016 &amp; Sep</vt:lpstr>
      <vt:lpstr>May 2016 Convertible Note durin</vt:lpstr>
      <vt:lpstr>September 2014 Convertible Note</vt:lpstr>
      <vt:lpstr>Accrued expenses consisted of t</vt:lpstr>
      <vt:lpstr>Capital Stock Transactions (Det</vt:lpstr>
      <vt:lpstr>Common A Stock During the Perio</vt:lpstr>
      <vt:lpstr>Related Party (Details)</vt:lpstr>
      <vt:lpstr>Provision for income taxes cons</vt:lpstr>
      <vt:lpstr>Provision for income tax expens</vt:lpstr>
      <vt:lpstr>Deferred tax assets and liabili</vt:lpstr>
      <vt:lpstr>Valuation Allowance and Net Ope</vt:lpstr>
      <vt:lpstr>Discontinued Operations Textual</vt:lpstr>
      <vt:lpstr>Condensed Statements Of Discont</vt:lpstr>
      <vt:lpstr>Commitments (Details)</vt:lpstr>
      <vt:lpstr>Commitment During the period (D</vt:lpstr>
      <vt:lpstr>Commitments - Legal (Details)</vt:lpstr>
      <vt:lpstr>Subsequent Events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4:34:55Z</dcterms:created>
  <dcterms:modified xmlns:dcterms="http://purl.org/dc/terms/" xmlns:xsi="http://www.w3.org/2001/XMLSchema-instance" xsi:type="dcterms:W3CDTF">2016-11-21T14:34:55Z</dcterms:modified>
  <dc:title xmlns:dc="http://purl.org/dc/elements/1.1/">Untitled</dc:title>
  <dc:description xmlns:dc="http://purl.org/dc/elements/1.1/"/>
  <dc:subject xmlns:dc="http://purl.org/dc/elements/1.1/"/>
  <cp:keywords/>
  <cp:category/>
</cp:coreProperties>
</file>